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sheetId="7" state="visible" r:id="rId7"/>
    <sheet xmlns:r="http://schemas.openxmlformats.org/officeDocument/2006/relationships" name="NOTE 4 - OIL AND GAS PROPERTIES" sheetId="8" state="visible" r:id="rId8"/>
    <sheet xmlns:r="http://schemas.openxmlformats.org/officeDocument/2006/relationships" name="NOTE 3 - LOSS PER SHARE" sheetId="9" state="visible" r:id="rId9"/>
    <sheet xmlns:r="http://schemas.openxmlformats.org/officeDocument/2006/relationships" name="NOTE 5 - INCOME TAXES" sheetId="10" state="visible" r:id="rId10"/>
    <sheet xmlns:r="http://schemas.openxmlformats.org/officeDocument/2006/relationships" name="NOTE 5 - IMPLEMENTATION OF ASC " sheetId="11" state="visible" r:id="rId11"/>
    <sheet xmlns:r="http://schemas.openxmlformats.org/officeDocument/2006/relationships" name="NOTE 6 - SUBSEQUENT EVENTS" sheetId="12" state="visible" r:id="rId12"/>
    <sheet xmlns:r="http://schemas.openxmlformats.org/officeDocument/2006/relationships" name="Accounting Policies, by Policy " sheetId="13" state="visible" r:id="rId13"/>
    <sheet xmlns:r="http://schemas.openxmlformats.org/officeDocument/2006/relationships" name="NOTE 1 (Tables)" sheetId="14" state="visible" r:id="rId14"/>
    <sheet xmlns:r="http://schemas.openxmlformats.org/officeDocument/2006/relationships" name="NOTE 4 - OIL AND GAS PROPERTI_2" sheetId="15" state="visible" r:id="rId15"/>
    <sheet xmlns:r="http://schemas.openxmlformats.org/officeDocument/2006/relationships" name="NOTE 3 - LOSS PER SHARE (Tables" sheetId="16" state="visible" r:id="rId16"/>
    <sheet xmlns:r="http://schemas.openxmlformats.org/officeDocument/2006/relationships" name="NOTE 5 - INCOME TAXES (Tables)" sheetId="17" state="visible" r:id="rId17"/>
    <sheet xmlns:r="http://schemas.openxmlformats.org/officeDocument/2006/relationships" name="NOTE 5 - IMPLEMENTATION OF AS_2" sheetId="18" state="visible" r:id="rId18"/>
    <sheet xmlns:r="http://schemas.openxmlformats.org/officeDocument/2006/relationships" name="NOTE 1 (Details)" sheetId="19" state="visible" r:id="rId19"/>
    <sheet xmlns:r="http://schemas.openxmlformats.org/officeDocument/2006/relationships" name="NOTE 1 (Details) - Disaggregati" sheetId="20" state="visible" r:id="rId20"/>
    <sheet xmlns:r="http://schemas.openxmlformats.org/officeDocument/2006/relationships" name="NOTE 1 (Details) - Schedule of " sheetId="21" state="visible" r:id="rId21"/>
    <sheet xmlns:r="http://schemas.openxmlformats.org/officeDocument/2006/relationships" name="NOTE 1 (Details) - Equity Metho" sheetId="22" state="visible" r:id="rId22"/>
    <sheet xmlns:r="http://schemas.openxmlformats.org/officeDocument/2006/relationships" name="NOTE 1 (Details) - Schedule o_2" sheetId="23" state="visible" r:id="rId23"/>
    <sheet xmlns:r="http://schemas.openxmlformats.org/officeDocument/2006/relationships" name="NOTE 4 - OIL AND GAS PROPERTI_3" sheetId="24" state="visible" r:id="rId24"/>
    <sheet xmlns:r="http://schemas.openxmlformats.org/officeDocument/2006/relationships" name="NOTE 4 - OIL AND GAS PROPERTI_4" sheetId="25" state="visible" r:id="rId25"/>
    <sheet xmlns:r="http://schemas.openxmlformats.org/officeDocument/2006/relationships" name="NOTE 3 - LOSS PER SHARE (Detail" sheetId="26" state="visible" r:id="rId26"/>
    <sheet xmlns:r="http://schemas.openxmlformats.org/officeDocument/2006/relationships" name="NOTE 5 - INCOME TAXES  (Details" sheetId="27" state="visible" r:id="rId27"/>
    <sheet xmlns:r="http://schemas.openxmlformats.org/officeDocument/2006/relationships" name="NOTE 5 - INCOME TAXES  (Detai_2" sheetId="28" state="visible" r:id="rId28"/>
    <sheet xmlns:r="http://schemas.openxmlformats.org/officeDocument/2006/relationships" name="NOTE 5 - IMPLEMENTATION OF AS_3" sheetId="29" state="visible" r:id="rId29"/>
    <sheet xmlns:r="http://schemas.openxmlformats.org/officeDocument/2006/relationships" name="NOTE 5 - IMPLEMENTATION OF AS_4" sheetId="30" state="visible" r:id="rId30"/>
    <sheet xmlns:r="http://schemas.openxmlformats.org/officeDocument/2006/relationships" name="NOTE 5 - IMPLEMENTATION OF AS_5" sheetId="31" state="visible" r:id="rId31"/>
    <sheet xmlns:r="http://schemas.openxmlformats.org/officeDocument/2006/relationships" name="NOTE 5 - IMPLEMENTATION OF AS_6" sheetId="32" state="visible" r:id="rId32"/>
    <sheet xmlns:r="http://schemas.openxmlformats.org/officeDocument/2006/relationships" name="NOTE 6 - SUBSEQUENT EVENTS (Det" sheetId="33" state="visible" r:id="rId33"/>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15, 2019</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0001694617</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Current Assets</t>
  </si>
  <si>
    <t>Cash and Cash Equivalents</t>
  </si>
  <si>
    <t>Restricted Cash</t>
  </si>
  <si>
    <t>Other Receivables, net</t>
  </si>
  <si>
    <t>Revenue Receivables</t>
  </si>
  <si>
    <t>Prepaid Expenses</t>
  </si>
  <si>
    <t>Total Current Assets</t>
  </si>
  <si>
    <t>Investment in Joint Venture</t>
  </si>
  <si>
    <t>Right of Use Assets - Leases</t>
  </si>
  <si>
    <t>Other Assets</t>
  </si>
  <si>
    <t>Oil and Gas Properties, (Successful Efforts Basis), Equipment and Fixtures, net</t>
  </si>
  <si>
    <t>Total Assets</t>
  </si>
  <si>
    <t>Current Liabilities:</t>
  </si>
  <si>
    <t>Accounts Payable and Accrued Expenses</t>
  </si>
  <si>
    <t>Royalties Payable</t>
  </si>
  <si>
    <t>Notes Payable</t>
  </si>
  <si>
    <t>Due to RMX Resources, LLC</t>
  </si>
  <si>
    <t>Accrued Liabilities</t>
  </si>
  <si>
    <t>Deferred Drilling Obligation</t>
  </si>
  <si>
    <t>Lease Liability - current</t>
  </si>
  <si>
    <t>Total Current Liabilities</t>
  </si>
  <si>
    <t>Noncurrent Liabilities:</t>
  </si>
  <si>
    <t>Accrued Liabilities - Long Term</t>
  </si>
  <si>
    <t>Accrued Unpaid Guaranteed Payments</t>
  </si>
  <si>
    <t>Lease Liability - Long-Term</t>
  </si>
  <si>
    <t>Asset Retirement Obligation</t>
  </si>
  <si>
    <t>Total Liabilities</t>
  </si>
  <si>
    <t>Stockholders' Equity (Deficit):</t>
  </si>
  <si>
    <t>Convertible Preferred Stock, Series B, $10 par value, 3,000,000 Shares Authorized, 2,089,741 and 2,071,861 shares issued and outstanding at March 31, 2019 and December 31, 2018, respectively</t>
  </si>
  <si>
    <t>Common Stock, $0.001 Par Value, 280,000,000 Shares Authorized 50,411,353 and 49,421,387 shares issued and outstanding at March 31, 2019 and December 31, 2018, respectively</t>
  </si>
  <si>
    <t>Additional Paid in Capital</t>
  </si>
  <si>
    <t>Accumulated Deficit</t>
  </si>
  <si>
    <t>Total Stockholders' Equity (Deficit)</t>
  </si>
  <si>
    <t>Total Liabilities and Stockholders' Equity (Deficit)</t>
  </si>
  <si>
    <t>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outstanding</t>
  </si>
  <si>
    <t>Common Stock, Par Value (in Dollars per share)</t>
  </si>
  <si>
    <t>Common stock, shares authorized</t>
  </si>
  <si>
    <t>Common Stock, shares issued</t>
  </si>
  <si>
    <t>Common Stock, shares outstanding</t>
  </si>
  <si>
    <t>CONSOLIDATED STATEMENTS OF OPERATIONS - USD ($)</t>
  </si>
  <si>
    <t>Mar. 31, 2018</t>
  </si>
  <si>
    <t>Revenues:</t>
  </si>
  <si>
    <t>Revenues</t>
  </si>
  <si>
    <t>Costs and Expenses:</t>
  </si>
  <si>
    <t>Oil and Gas Lease Operating</t>
  </si>
  <si>
    <t>Depreciation, Depletion and Amortization</t>
  </si>
  <si>
    <t>Bad Debt Expense</t>
  </si>
  <si>
    <t>Geological and Geophysical Expense</t>
  </si>
  <si>
    <t>Legal and Accounting</t>
  </si>
  <si>
    <t>Marketing</t>
  </si>
  <si>
    <t>General and Administrative</t>
  </si>
  <si>
    <t>Total Costs and Expenses</t>
  </si>
  <si>
    <t>Gain on Turnkey Drilling</t>
  </si>
  <si>
    <t>Loss From Operations</t>
  </si>
  <si>
    <t>Other Income (Expense):</t>
  </si>
  <si>
    <t>Interest Expense</t>
  </si>
  <si>
    <t>Loss on Derivative Instruments</t>
  </si>
  <si>
    <t>Gain on Settlement of Accounts Payable</t>
  </si>
  <si>
    <t>Loss on Sale of Assets</t>
  </si>
  <si>
    <t>Loss on Investment in Joint Venture</t>
  </si>
  <si>
    <t>Loss Before Income Tax Expense</t>
  </si>
  <si>
    <t>Net Loss</t>
  </si>
  <si>
    <t>Basic Loss Per Share:</t>
  </si>
  <si>
    <t>Net Loss available to common stock (in Dollars per share)</t>
  </si>
  <si>
    <t>Diluted Loss Per Share (in Dollars per share)</t>
  </si>
  <si>
    <t>Oil and Gas [Member]</t>
  </si>
  <si>
    <t>Management Service [Member]</t>
  </si>
  <si>
    <t>CONSOLIDATED STATEMENTS OF CASH FLOWS - USD ($)</t>
  </si>
  <si>
    <t>CASH FLOWS FROM OPERATING ACTIVITIES</t>
  </si>
  <si>
    <t>Adjustments to Reconcile Net Loss to Net Cash Used in Operating Activities:</t>
  </si>
  <si>
    <t>Gain on Turnkey Drilling Programs</t>
  </si>
  <si>
    <t>Stock Based Compensation</t>
  </si>
  <si>
    <t>Debt Issuance Costs Amortization</t>
  </si>
  <si>
    <t>(Increase) Decrease in:</t>
  </si>
  <si>
    <t>Other &amp; Revenue Receivables</t>
  </si>
  <si>
    <t>Prepaid Expenses and Other Assets</t>
  </si>
  <si>
    <t>Increase (Decrease) in:</t>
  </si>
  <si>
    <t>Due to Affiliate</t>
  </si>
  <si>
    <t>Net Cash (Used in) Operating Activities</t>
  </si>
  <si>
    <t>CASH FLOWS FROM INVESTING ACTIVITIES</t>
  </si>
  <si>
    <t>Expenditures for Oil and Gas Properties and Other Capital Expenditures</t>
  </si>
  <si>
    <t>Proceeds from Turnkey Drilling Programs</t>
  </si>
  <si>
    <t>Cash Acquired in Merger</t>
  </si>
  <si>
    <t>Net Cash Provided by (Used in) Investing Activities</t>
  </si>
  <si>
    <t>CASH FLOWS FROM FINANCING ACTIVITIES</t>
  </si>
  <si>
    <t>Principal Payments on Long-Term Debt</t>
  </si>
  <si>
    <t>Seismic Financing Agreement</t>
  </si>
  <si>
    <t>Net Cash Provided by (Used in) Financing Activities</t>
  </si>
  <si>
    <t>Net Increase (Decrease) in Cash and Cash Equivalents</t>
  </si>
  <si>
    <t>Cash, cash equivalents and restricted cash at Beginning of Period</t>
  </si>
  <si>
    <t>Cash, cash equivalents and restricted cash at End of Period</t>
  </si>
  <si>
    <t>SUPPLEMENTAL DISCLOSURES OF CASH FLOWS INFORMATION:</t>
  </si>
  <si>
    <t>Cash Paid for Interest</t>
  </si>
  <si>
    <t>Cash Paid for Taxes</t>
  </si>
  <si>
    <t>SUPPLEMENTAL DISCLOSURES OF NON-CASH INVESTING &amp; FINANCING TRANSACTIONS:</t>
  </si>
  <si>
    <t>Issuance of Common Stock in Acquisition</t>
  </si>
  <si>
    <t>Issuance of Convertible Preferred Stock, Series B, in Acquisition (in Shares)</t>
  </si>
  <si>
    <t>Issuance of Common Stock for Cash Advances and Interest</t>
  </si>
  <si>
    <t>CONSOLIDATED STATEMENTS OF STOCKHOLDERS' EQUITY (DEFICIT) - USD ($)</t>
  </si>
  <si>
    <t>Common Stock [Member]</t>
  </si>
  <si>
    <t>Additional Paid-in Capital [Member]</t>
  </si>
  <si>
    <t>Retained Earnings [Member]</t>
  </si>
  <si>
    <t>Preferred Stock [Member]</t>
  </si>
  <si>
    <t>Total</t>
  </si>
  <si>
    <t>Balance at Dec. 31, 2017</t>
  </si>
  <si>
    <t>Balance (in Shares) at Dec. 31, 2017</t>
  </si>
  <si>
    <t>Matrix Merger</t>
  </si>
  <si>
    <t>Matrix Merger (in Shares)</t>
  </si>
  <si>
    <t>Stock issued for convsion of notes payable pursuant to merger agreement</t>
  </si>
  <si>
    <t>Stock issued for convsion of notes payable pursuant to merger agreement (in Shares)</t>
  </si>
  <si>
    <t>Preferred Series B 3.5% Dividend</t>
  </si>
  <si>
    <t>Preferred Series B 3.5% Dividend (in Shares)</t>
  </si>
  <si>
    <t>Net (Loss)</t>
  </si>
  <si>
    <t>Balance at Mar. 31, 2018</t>
  </si>
  <si>
    <t>Balance (in Shares) at Mar. 31, 2018</t>
  </si>
  <si>
    <t>Balance at Dec. 31, 2018</t>
  </si>
  <si>
    <t>Balance (in Shares) at Dec. 31, 2018</t>
  </si>
  <si>
    <t>Stock issued in lieu of Compensation</t>
  </si>
  <si>
    <t>Stock issued in lieu of Compensation (in Shares)</t>
  </si>
  <si>
    <t>Implementation of ASC 842 - Lease Accounting</t>
  </si>
  <si>
    <t>Balance at Mar. 31, 2019</t>
  </si>
  <si>
    <t>Balance (in Shares) at Mar. 31, 2019</t>
  </si>
  <si>
    <t>NOTE 1</t>
  </si>
  <si>
    <t>Disclosure Text Block [Abstract]</t>
  </si>
  <si>
    <t>Organization, Consolidation and Presentation of Financial Statements Disclosure [Text Block]</t>
  </si>
  <si>
    <t>NOTE 1 – Consolidation The accompanying consolidated financial statements include the accounts of Royale Energy, Inc. (sometimes called the “Company” “we,” “our,” “us,” “Royale Energy,” or “Royale”), Royale Energy Funds, Inc.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Termination of RMX MSA On December 31, 2018, Royale was formally notified of RMX Resources, LLC’s (“RMX”) intent to terminate the MSA as of March 31, 2019. The Termination Notice calls for Royale to continue to provide accounting and other services through March 31, 2019. Thereafter, per Article VII, Section 7.2 of the MSA, Royale has provided all reasonable assistance requested, by the RMX Board of Directors, to transition the management of RMX through April 30, 2019 as which point all services under the Master Service Agreement (“MSA”) terminated. 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the three months ended March 31, 2019. Liquidity and Going Concern The primary sources of liquidity have historically been issuances of common stock and operations. The Company’s consolidated financial statements reflect an accumulated deficit of $75,104,161, a working capital deficiency of $6,793,013 and a stockholders’ deficit of $893,975. These factors raise substantial doubt about our ability to continue as a going concern, however; we anticipate that our primary sources of liquidity will be from the sale of oil and natural gas property, participation interest and issuance of debt and/or equity. Additionally, Management plans increase revenue and reduce overhead and LOE costs, as a result of increased production in new wells drilled. The accompanying consolidated financial statements do not include any adjustments that might be necessary if the Company is unable to continue as a going concern. There is no assurance that additional financing will be available when needed or that management will be able to obtain financing on terms acceptable to the Company and whether the Company will become profitable and generate positive operating cash flow. 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For the nded March 31,
2019
2018
Oil &amp; Condensate Sales 146,250 85,205
Natural Gas Sales 256,919 584,136
NGL Sales - 1,861
403,169 671,202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Extractive Activities - Investments - Equity Method and Joint Ventures) and 932-360 (Extractive Activities - Oil and Gas Property, Plant, and Equipment). The Company manages the performance obligation for the well participants and only records revenue or expense at the time the performance obligation of the Turnkey Agreement has been satisfied. At December 31, 2018 we had Deferred Drilling Obligations of $6,213,283, during the first three months of 2019 we disposed of $2,627,520 of drilling obligations upon completing the drilling of two natural gas wells in Northern California. Supervisory Fees and Other These amounts include proceeds from the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Payment is due on the thirteenth day following the end of the month following the performance of the services. Although payment is not necessarily received in accordance with the contract terms, it is eventually received. During the first quarter of 2019, we recognized $540,000 or 55.5%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 Restricted Cash Royale sponsors turnkey drilling arrangements in both proved and exploratory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as called for under ASU 2016-15 and later codified as ASC 230-10-50-8 (Statement of Cash Flows). The following table provides a reconciliation of cash, cash equivalents, and restricted cash reported within the consolidated balance sheet that sum to the total of the same amounts shown in the statement of cash flows.
March 31, 2019
December 31, 2018
Cash and cash equivalents $ 2,617,172 $ 1,853,742
Restricted cash 2,872,505 4,501,300
Total cash, cash equivalents, and restricted cash shown in the statement of cash flows $ 5,489,677 $ 6,355,042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Listed below is the summarized information required under Rule 3-09 of regulation S-X, Article 10 for Royale’s investment in RMX:
For the three months ended March 31, 2019
RMX Resources LLC
Royale Energy, Inc. Share
Balance Sheet
Total Assets 67,526,471 13,505,294
Total Liabilities 38,315,791 7,663,158
Member Equity 29,210,680 5,842,136
Results of Operations:
Net Operating revenue 3,639,678 727,936
Income (Loss) from operations (377,762
) 75,552
Net Income (Loss) (3,708,976
) 741,795 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March 31, 2019 and December 31, 2018, the Company established an allowance for uncollectable accounts of $2,260,077 and $2,296,384,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for Company operated properties. For outside operated properties, we receive payment approximately 45 to 60 days later.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March 31, 2019 and December 31, 2018, Royale Energy did not have any financial assets measured and recognized at fair value on a recurring basis. The Company estimates asset retirement obligations pursuant to the provisions of FASB ASC Topic 410, “ Asset Retirement and Environmental Obligations” Note Payable The Company entered into a one year installment plan with Seismic Exchange on December 21, 2018 for the acquisition of seismic data. The terms called for four payments with the first in the amount of $25,000 due on December 31, 2018 the remaining payments of $56,500 due quarterly with the final payment due on December 31, 2019. This was treated as an imputed note with an interest rate of 6.62% as called for under ASC 835-30.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 Accounting Standards Recently Adopted ASU 2017-09, Revenue from Contracts with Customers (ASC 606)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 as of January 1, 2018. No cumulative adjustment to retained earnings was necessary as a result of adopting this standard. Results for reporting periods beginning after January 1, 2018 are presented under the new revenue standard. We concluded that the adoption of the new revenue standard did not result in any changes to our consolidated balance sheet or statement of cash flow. ASU 842,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as further described above using the modified retrospective method and applied to all leases that existed as of that date. It does not apply to leases to explore for or use minerals, oil, natural gas and similar non-regenerative resources, including the intangible right to explore for those natural resources and rights to use the land in which those natural resources are contained. ASU 2017-01: Business Combinations–Clarifying the Definition of a Business In January 2017, the FASB issued a new ASU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ASU 2016-18: Statement of Cash Flow-Restricted Cash (ASC-230-10-50-8) In November 2016, the FASB issued a new ASU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Royale has adopted this new ASU 2016-18 with the reporting of year-end 2018 financials. This standard requires Royale to show cash received specifically for drilling operations separately on the balance sheet as Restricted Cash. See note above. We also adopted the following ASUs during 2018, none of which had a material impact to our financial statements or financial statement disclosures:
ASU
Effective Date
2017-09 Stock Compensation-Scope of Modification Accounting
January 1, 2018
2017-07 Retirement Benefits-Improving the Presentation of Net Periodic Pension Cost and Net Periodic Post Retirement Cost
January 1, 2018
2017-05 Gains and Losses from the Depreciation of Nonfinancial Assets -Clarifying the Scope of Assets Derecognition Guidance
January 1, 2018
2014-16 Income Taxes-Intra-Entity Transfers of Assets other than Inventory
January 1, 2018
2016-15 Statement of Cash Flows-Classification of Certain Cash Receipts and Cash Payments
January 1, 2018
2016-01 Financial Instruments-Recognition and Measurement of Financial Assets and Liabilities
January 1, 2018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s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8, and interim periods within those fiscal years. Application of this ASU did not have a material impact on our consolidated financial statements. ASU 2018-02, Reporting Comprehensive Income – Reclassification of Certain Tax Effects from Accumulated Other Comprehensive Income In February 2018, the FASB issued an ASU allowing an entity the choice to retained earnings the tax effects related to the TCJA that are stranded in accumulated other comprehensive income. We adopted this standard during the first quarter of 2019. It did not material impact to our financial statements or financial statement disclosures.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is effective beginning in 2019. We have not historically used derivatives to hedge our commodity price risk, we do not expect adoption of this ASU to have a material impact on our consolidated financial statements. ASU 2018-19, Codification Improvements to Topic 326, financial Instruments – Credit Losses This was issued in November of 2018 and is effective upon adoption of the amendments in ASU 2016-13. NOT YET ADOPTED ASU 2018-18, Collaborative Arrangements (Topic 808) Clarifying the Interaction between Topic 808 and Topic 606 This is effective for fiscal years beginning after December 15, 2019, including interim periods within those fiscal years. Application of this ASU is not expected to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is not expected to have a material impact on our consolidated financial statements. ASU 2018-15, Intangibles – Goodwill and Other – Internet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is not expected to have a material impact on our consolidated financial statements. ASU 2018-14, Compensation – Retirement Benefits – Defined Benefit Plans – General (Subtopic 715-720), Disclosure Framework – Changes to the Disclosure Requirements for Defined Benefit Plans Effective for financial statements issued for fiscal years ending after December 15, 2020. Application of this ASU is not expected to have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is not expected to have a material impact on our consolidated financial statements. ASU 2017-04, Intangible – Goodwill and Other (Topic 350), Simplifying the Test for Goodwill Impairment In January 2017, the FASB issued a new ASU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ASU 2016-13, Financial Instruments – Credit Losses (Topic 326), Measurement of Credit Losses on Financial Instruments Effective for fiscal years beginning after December 15, 2020 including interim periods within those fiscal years. Earlier application is permitted only for fiscal years beginning after December 15, 2018, including interim periods within those fiscal years. Application of this ASU is not expected to have a material impact on our consolidated financial statements.</t>
  </si>
  <si>
    <t>NOTE 4 - OIL AND GAS PROPERTIES, EQUIPMENT AND FIXTURES</t>
  </si>
  <si>
    <t>Property, Plant and Equipment [Abstract]</t>
  </si>
  <si>
    <t>Property, Plant and Equipment Disclosure [Text Block]</t>
  </si>
  <si>
    <t>NOTE 2 OIL AND GAS PROPERTY AND EQUIPMENT AND FIXTURES Oil and gas properties, equipment and fixtures consist of the following:
March 31,
December 31,
2019
2018
(Unaudited)
(Audited)
Oil and Gas
Producing properties, including drilling costs $ 7,395,060 $ 9,340,779
Undeveloped properties 53,852 25,582
Lease and well equipment 3,332,909 3,350,893
10,781,821 12,717,254
Accumulated depletion, depreciation &amp; amortization (6,315,437
) (6,402,657
)
4,466,384 6,314,597
Commercial and Other
Real estate, including furniture and fixtures - 83,405
Vehicles 40,061 40,061
Furniture and equipment 1,097,428 1,095,149
1,137,489 1,218,615
Accumulated depreciation (1,128,758
) (1,125,722
)
8,731 92,893
$ 4,475,115 $ 6,407,490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ended March 31, 2019 or 2018.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three months ended March 31, 2018 and 2019, no impairment losses were incurr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March 31, 2019 and December 31, 2018, Royale Energy had Deferred Drilling Obligations of $5,782,285 and $6,213,283,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NOTE 3 - LOSS PER SHARE</t>
  </si>
  <si>
    <t>Earnings Per Share [Abstract]</t>
  </si>
  <si>
    <t>Earnings Per Share [Text Block]</t>
  </si>
  <si>
    <t>NOTE 3 LOSS PER SHARE Basic and diluted loss per share are calculated as follows:
Three Months Ended March 31,
2019
2018
Basic
Diluted
Basic
Diluted
Net Income (Loss) $ (2,637,183
) $ (2,637,183
) $ (1,633,713
) $ (1,633,713
)
Less: Preferred Stock Dividend 773,407 773,407 - -
Less: Preferred Stock Dividend In Arrears - -
Net Income (Loss) Attributable to Common Shareholders (3,410,590
) (3,410,590
) (1,633,713
) (1,633,713
)
Weighted average common shares outstanding 50,296,707 50,296,707 30,995,249 30,995,249
Effect of dilutive securities - - - -
Weighted average common shares, including Dilutive effect 50,296,707 50,296,707 30,995,249 30,995,249
Per share:
Net Income (Loss) $ (0.07
) $ (0.07
) $ (0.05
) $ (0.05
)</t>
  </si>
  <si>
    <t>NOTE 5 - INCOME TAXES</t>
  </si>
  <si>
    <t>Income Tax Disclosure [Abstract]</t>
  </si>
  <si>
    <t>Income Tax Disclosure [Text Block]</t>
  </si>
  <si>
    <t xml:space="preserve">NOTE 4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19. A reconciliation of Royale Energy’s provision for income taxes and the amount computed by applying the statutory income tax rates at March 31, 2019 and 2018, respectively, to pretax income is as follows:
Three Months
Three Months
Tax benefit computed at statutory rate of 21% at March 31, 2019 and 2018, respectively $ (553,808
) $ (343,080
)
Increase (decrease) in taxes resulting from:
State tax / percentage depletion / other - -
Other non-deductible expenses 436 380
Change in valuation allowance 553,372 342,700
Provision (benefit) $ - $ - </t>
  </si>
  <si>
    <t>NOTE 5 - IMPLEMENTATION OF ASC 842 - LEASE ACCOUNTING</t>
  </si>
  <si>
    <t>Leases of Lessee Disclosure [Text Block]</t>
  </si>
  <si>
    <t xml:space="preserve">NOTE 5 – IMPLEMENTATION OF ASC 842 – LEASE ACCOUNTING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As a public company, the new standard is effective for us on January 1, 2019. A modified retrospective transition approach is the implementation methodology we have selected; applying the new standard to all leases existing at the date of initial application, in this case January 1, 2019. Consequently, financial information will not be updated and the disclosures required under the new standard will not be provided for dates and periods before January 1, 2019. The new standard provides a number of optional practical expedients for the transition. We have elected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have elected all of the new standard’s available transition practical expedients. This standard causes a material impact to our financial statements. The most significant effects relate to: (1) the recognition of new ROU assets in long-term assets on the balance sheet; (2) lease liabilities, both short-term and long-term, on our balance sheet; and, (3) providing significant new disclosures about our leasing activities. We do not expect a significant change in our leasing activities as a result of the adoption of this new pronouncement. The standard did not materially impact our consolidated results of operations, earnings per share, and had no impact on cash flows. The interest rate used in each lease analysis was the risk-free rate for the period of the lease plus 400 basis points as the Company’s risk premium. This compares fairly closely with the prime rate for the same period. The Company has two office leases. One at 1870 Cordell Court, El Cajon, California, the location of its corporate offices and one at 104 W. Anapamu, Santa Barbara, California, the location of the Company’s CEO and engineering team. The corporate office lease was entered into on August 31, 2016 and expires on October 31, 2021 with initial monthly payments of $6,148 with escalations. The lease in Santa Barbara was initiated in December of 2006 and, through several extensions and renewals, will expire in March of 2022. The initial base rental payment was $5,086 with various adjustments to market and planned escalations. These two leases were initially recorded as operating leases at January 1, 2019 as listed below.
Debit (Credit)
● Operating Lease – ROU Asset $ 483,504
● Prepaid (Accrued) Rent (16,446
)
● Operating Lease Liability – Current (140,831
)
● Operating Lease Liability – Long-Term (342,673
)
● Retained Earnings 16,446
The new standard provides practical expedients for an entity’s ongoing accounting.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is included in General and Administrative expense and interest expense on the Consolidated Statement of Operations, while the lease expense for those leases that are short-term are included in Oil and Gas Lease Operating Expenses. The amounts are as follows:
Operating lease expense $ 58,357
Financing lease expense 1,337
Short Term 1,500
Total lease expense 61,194 The following tables summarized the operating lease obligations for through December 31, 2030.
Operating Lease Obligations
2019 $ 126,499
2020 173,809
2021 179,630
2022 24,408
2023 -
Thereafter -
Total undiscounted lease payments $ 504,346
Less: Amount representing interest 56,049
Total operating lease liabilities $ 448,297
Current portion of long-term liability as March 31, 2019 $ 143,702
Long-term lease liability as of March 31, 2019 $ 304,595 </t>
  </si>
  <si>
    <t>NOTE 6 - SUBSEQUENT EVENTS</t>
  </si>
  <si>
    <t>Subsequent Events [Abstract]</t>
  </si>
  <si>
    <t>Subsequent Events [Text Block]</t>
  </si>
  <si>
    <t>NOTE 6 – SUBSEQUENT EVENTS Issuance of Common Stock During the second quarter of 2019, through May 15, 2019, in lieu of cash payments for salaries and fees, Royale issued 330,895 shares of its Common stock valued at approximately $93,324 to various officers and board members.</t>
  </si>
  <si>
    <t>Accounting Policies, by Policy (Policies)</t>
  </si>
  <si>
    <t>Accounting Policies [Abstract]</t>
  </si>
  <si>
    <t>Consolidation, Policy [Policy Text Block]</t>
  </si>
  <si>
    <t>Consolidation The accompanying consolidated financial statements include the accounts of Royale Energy, Inc. (sometimes called the “Company” “we,” “our,” “us,” “Royale Energy,” or “Royale”), Royale Energy Funds, Inc.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Contractual Adjustments and Third Party Settlements, Policy [Policy Text Block]</t>
  </si>
  <si>
    <t>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the three months ended March 31, 2019.</t>
  </si>
  <si>
    <t>Liquidity and Going Concern [Policy Text Block]</t>
  </si>
  <si>
    <t>Liquidity and Going ConcernThe primary sources of liquidity have historically been issuances of common stock and operations. The Company&amp;#x2019;s consolidated financial statements reflect an accumulated deficit of $75,104,161, a working capital deficiency of $6,793,013 and a stockholders&amp;#x2019; deficit of $893,975. These factors raise substantial doubt about our ability to continue as a going concern, however; we anticipate that our primary sources of liquidity will be from the sale of oil and natural gas property, participation interest and issuance of debt and/or equity. Additionally, Management plans increase revenue and reduce overhead and LOE costs, as a result of increased production in new wells drilled.The accompanying consolidated financial statements do not include any adjustments that might be necessary if the Company is unable to continue as a going concern. There is no assurance that additional financing will be available when needed or that management will be able to obtain financing on terms acceptable to the Company and whether the Company will become profitable and generate positive operating cash flow.</t>
  </si>
  <si>
    <t>Revenue [Policy Text Block]</t>
  </si>
  <si>
    <t>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For the nded March 31,
2019
2018
Oil &amp; Condensate Sales 146,250 85,205
Natural Gas Sales 256,919 584,136
NGL Sales - 1,861
403,169 671,202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Extractive Activities - Investments - Equity Method and Joint Ventures) and 932-360 (Extractive Activities - Oil and Gas Property, Plant, and Equipment). The Company manages the performance obligation for the well participants and only records revenue or expense at the time the performance obligation of the Turnkey Agreement has been satisfied. At December 31, 2018 we had Deferred Drilling Obligations of $6,213,283, during the first three months of 2019 we disposed of $2,627,520 of drilling obligations upon completing the drilling of two natural gas wells in Northern California. Supervisory Fees and Other These amounts include proceeds from the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Payment is due on the thirteenth day following the end of the month following the performance of the services. Although payment is not necessarily received in accordance with the contract terms, it is eventually received. During the first quarter of 2019, we recognized $540,000 or 55.5%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t>
  </si>
  <si>
    <t>Cash and Cash Equivalents, Restricted Cash and Cash Equivalents, Policy [Policy Text Block]</t>
  </si>
  <si>
    <t xml:space="preserve">Restricted Cash Royale sponsors turnkey drilling arrangements in both proved and exploratory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as called for under ASU 2016-15 and later codified as ASC 230-10-50-8 (Statement of Cash Flows). The following table provides a reconciliation of cash, cash equivalents, and restricted cash reported within the consolidated balance sheet that sum to the total of the same amounts shown in the statement of cash flows.
March 31, 2019
December 31, 2018
Cash and cash equivalents $ 2,617,172 $ 1,853,742
Restricted cash 2,872,505 4,501,300
Total cash, cash equivalents, and restricted cash shown in the statement of cash flows $ 5,489,677 $ 6,355,042 </t>
  </si>
  <si>
    <t>Investment, Policy [Policy Text Block]</t>
  </si>
  <si>
    <t xml:space="preserve">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Listed below is the summarized information required under Rule 3-09 of regulation S-X, Article 10 for Royale’s investment in RMX:
For the three months ended March 31, 2019
RMX Resources LLC
Royale Energy, Inc. Share
Balance Sheet
Total Assets 67,526,471 13,505,294
Total Liabilities 38,315,791 7,663,158
Member Equity 29,210,680 5,842,136
Results of Operations:
Net Operating revenue 3,639,678 727,936
Income (Loss) from operations (377,762
) 75,552
Net Income (Loss) (3,708,976
) 741,795 </t>
  </si>
  <si>
    <t>Receivable [Policy Text Block]</t>
  </si>
  <si>
    <t>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March 31, 2019 and December 31, 2018, the Company established an allowance for uncollectable accounts of $2,260,077 and $2,296,384, respectively, for receivables from direct working interest investors whose expenses on non-producing wells were unlikely to be collected from revenue.</t>
  </si>
  <si>
    <t>Accounts Receivable [Policy Text Block]</t>
  </si>
  <si>
    <t>Revenue Receivables Our revenue receivables consist of receivables related to the sale of our natural gas and oil. Once a production month is completed, we receive payment approximately 15 to 30 days later for Company operated properties. For outside operated properties, we receive payment approximately 45 to 60 days later.</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March 31, 2019 and December 31, 2018, Royale Energy did not have any financial assets measured and recognized at fair value on a recurring basis. The Company estimates asset retirement obligations pursuant to the provisions of FASB ASC Topic 410, “ Asset Retirement and Environmental Obligations” Note Payable The Company entered into a one year installment plan with Seismic Exchange on December 21, 2018 for the acquisition of seismic data. The terms called for four payments with the first in the amount of $25,000 due on December 31, 2018 the remaining payments of $56,500 due quarterly with the final payment due on December 31, 2019. This was treated as an imputed note with an interest rate of 6.62% as called for under ASC 835-30.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t>
  </si>
  <si>
    <t>New Accounting Pronouncements, Policy [Policy Text Block]</t>
  </si>
  <si>
    <t>Accounting Standards Recently Adopted ASU 2017-09, Revenue from Contracts with Customers (ASC 606)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 as of January 1, 2018. No cumulative adjustment to retained earnings was necessary as a result of adopting this standard. Results for reporting periods beginning after January 1, 2018 are presented under the new revenue standard. We concluded that the adoption of the new revenue standard did not result in any changes to our consolidated balance sheet or statement of cash flow. ASU 842,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as further described above using the modified retrospective method and applied to all leases that existed as of that date. It does not apply to leases to explore for or use minerals, oil, natural gas and similar non-regenerative resources, including the intangible right to explore for those natural resources and rights to use the land in which those natural resources are contained. ASU 2017-01: Business Combinations–Clarifying the Definition of a Business In January 2017, the FASB issued a new ASU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ASU 2016-18: Statement of Cash Flow-Restricted Cash (ASC-230-10-50-8) In November 2016, the FASB issued a new ASU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Royale has adopted this new ASU 2016-18 with the reporting of year-end 2018 financials. This standard requires Royale to show cash received specifically for drilling operations separately on the balance sheet as Restricted Cash. See note above. We also adopted the following ASUs during 2018, none of which had a material impact to our financial statements or financial statement disclosures:
ASU
Effective Date
2017-09 Stock Compensation-Scope of Modification Accounting
January 1, 2018
2017-07 Retirement Benefits-Improving the Presentation of Net Periodic Pension Cost and Net Periodic Post Retirement Cost
January 1, 2018
2017-05 Gains and Losses from the Depreciation of Nonfinancial Assets -Clarifying the Scope of Assets Derecognition Guidance
January 1, 2018
2014-16 Income Taxes-Intra-Entity Transfers of Assets other than Inventory
January 1, 2018
2016-15 Statement of Cash Flows-Classification of Certain Cash Receipts and Cash Payments
January 1, 2018
2016-01 Financial Instruments-Recognition and Measurement of Financial Assets and Liabilities
January 1, 2018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s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8, and interim periods within those fiscal years. Application of this ASU did not have a material impact on our consolidated financial statements. ASU 2018-02, Reporting Comprehensive Income – Reclassification of Certain Tax Effects from Accumulated Other Comprehensive Income In February 2018, the FASB issued an ASU allowing an entity the choice to retained earnings the tax effects related to the TCJA that are stranded in accumulated other comprehensive income. We adopted this standard during the first quarter of 2019. It did not material impact to our financial statements or financial statement disclosures.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is effective beginning in 2019. We have not historically used derivatives to hedge our commodity price risk, we do not expect adoption of this ASU to have a material impact on our consolidated financial statements. ASU 2018-19, Codification Improvements to Topic 326, financial Instruments – Credit Losses This was issued in November of 2018 and is effective upon adoption of the amendments in ASU 2016-13. NOT YET ADOPTED ASU 2018-18, Collaborative Arrangements (Topic 808) Clarifying the Interaction between Topic 808 and Topic 606 This is effective for fiscal years beginning after December 15, 2019, including interim periods within those fiscal years. Application of this ASU is not expected to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is not expected to have a material impact on our consolidated financial statements. ASU 2018-15, Intangibles – Goodwill and Other – Internet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is not expected to have a material impact on our consolidated financial statements. ASU 2018-14, Compensation – Retirement Benefits – Defined Benefit Plans – General (Subtopic 715-720), Disclosure Framework – Changes to the Disclosure Requirements for Defined Benefit Plans Effective for financial statements issued for fiscal years ending after December 15, 2020. Application of this ASU is not expected to have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is not expected to have a material impact on our consolidated financial statements. ASU 2017-04, Intangible – Goodwill and Other (Topic 350), Simplifying the Test for Goodwill Impairment In January 2017, the FASB issued a new ASU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ASU 2016-13, Financial Instruments – Credit Losses (Topic 326), Measurement of Credit Losses on Financial Instruments Effective for fiscal years beginning after December 15, 2020 including interim periods within those fiscal years. Earlier application is permitted only for fiscal years beginning after December 15, 2018, including interim periods within those fiscal years. Application of this ASU is not expected to have a material impact on our consolidated financial statements.</t>
  </si>
  <si>
    <t>NOTE 1 (Tables)</t>
  </si>
  <si>
    <t>Disaggregation of Revenue [Table Text Block]</t>
  </si>
  <si>
    <t xml:space="preserve">The majority of our revenues are derived from the sale of crude oil and condensate, natural gas liquids ("NGLs") and natural gas under spot and term agreements with our customers.
For the nded March 31,
2019
2018
Oil &amp; Condensate Sales 146,250 85,205
Natural Gas Sales 256,919 584,136
NGL Sales - 1,861
403,169 671,202 </t>
  </si>
  <si>
    <t>Schedule of Cash and Cash Equivalents [Table Text Block]</t>
  </si>
  <si>
    <t xml:space="preserve">The following table provides a reconciliation of cash, cash equivalents, and restricted cash reported within the consolidated balance sheet that sum to the total of the same amounts shown in the statement of cash flows.
March 31, 2019
December 31, 2018
Cash and cash equivalents $ 2,617,172 $ 1,853,742
Restricted cash 2,872,505 4,501,300
Total cash, cash equivalents, and restricted cash shown in the statement of cash flows $ 5,489,677 $ 6,355,042 </t>
  </si>
  <si>
    <t>Equity Method Investments [Table Text Block]</t>
  </si>
  <si>
    <t xml:space="preserve">Listed below is the summarized information required under Rule 3-09 of regulation S-X, Article 10 for Royale’s investment in RMX:
For the three months ended March 31, 2019
RMX Resources LLC
Royale Energy, Inc. Share
Balance Sheet
Total Assets 67,526,471 13,505,294
Total Liabilities 38,315,791 7,663,158
Member Equity 29,210,680 5,842,136
Results of Operations:
Net Operating revenue 3,639,678 727,936
Income (Loss) from operations (377,762
) 75,552
Net Income (Loss) (3,708,976
) 741,795 </t>
  </si>
  <si>
    <t>Schedule of New Accounting Pronouncements and Changes in Accounting Principles [Table Text Block]</t>
  </si>
  <si>
    <t>We also adopted the following ASUs during 2018, none of which had a material impact to our financial statements or financial statement disclosures:
ASU
Effective Date
2017-09 Stock Compensation-Scope of Modification Accounting
January 1, 2018
2017-07 Retirement Benefits-Improving the Presentation of Net Periodic Pension Cost and Net Periodic Post Retirement Cost
January 1, 2018
2017-05 Gains and Losses from the Depreciation of Nonfinancial Assets -Clarifying the Scope of Assets Derecognition Guidance
January 1, 2018
2014-16 Income Taxes-Intra-Entity Transfers of Assets other than Inventory
January 1, 2018
2016-15 Statement of Cash Flows-Classification of Certain Cash Receipts and Cash Payments
January 1, 2018
2016-01 Financial Instruments-Recognition and Measurement of Financial Assets and Liabilities
January 1, 2018</t>
  </si>
  <si>
    <t>NOTE 4 - OIL AND GAS PROPERTIES, EQUIPMENT AND FIXTURES (Tables)</t>
  </si>
  <si>
    <t>Property, Plant and Equipment [Table Text Block]</t>
  </si>
  <si>
    <t xml:space="preserve">Oil and gas properties, equipment and fixtures consist of the following:
March 31,
December 31,
2019
2018
(Unaudited)
(Audited)
Oil and Gas
Producing properties, including drilling costs $ 7,395,060 $ 9,340,779
Undeveloped properties 53,852 25,582
Lease and well equipment 3,332,909 3,350,893
10,781,821 12,717,254
Accumulated depletion, depreciation &amp; amortization (6,315,437
) (6,402,657
)
4,466,384 6,314,597
Commercial and Other
Real estate, including furniture and fixtures - 83,405
Vehicles 40,061 40,061
Furniture and equipment 1,097,428 1,095,149
1,137,489 1,218,615
Accumulated depreciation (1,128,758
) (1,125,722
)
8,731 92,893
$ 4,475,115 $ 6,407,490 </t>
  </si>
  <si>
    <t>NOTE 3 - LOSS PER SHARE (Tables)</t>
  </si>
  <si>
    <t>Schedule of Earnings Per Share, Basic and Diluted [Table Text Block]</t>
  </si>
  <si>
    <t>Basic and diluted loss per share are calculated as follows:
Three Months Ended March 31,
2019
2018
Basic
Diluted
Basic
Diluted
Net Income (Loss) $ (2,637,183
) $ (2,637,183
) $ (1,633,713
) $ (1,633,713
)
Less: Preferred Stock Dividend 773,407 773,407 - -
Less: Preferred Stock Dividend In Arrears - -
Net Income (Loss) Attributable to Common Shareholders (3,410,590
) (3,410,590
) (1,633,713
) (1,633,713
)
Weighted average common shares outstanding 50,296,707 50,296,707 30,995,249 30,995,249
Effect of dilutive securities - - - -
Weighted average common shares, including Dilutive effect 50,296,707 50,296,707 30,995,249 30,995,249
Per share:
Net Income (Loss) $ (0.07
) $ (0.07
) $ (0.05
) $ (0.05
)</t>
  </si>
  <si>
    <t>NOTE 5 - INCOME TAXES (Tables)</t>
  </si>
  <si>
    <t>Schedule of Effective Income Tax Rate Reconciliation [Table Text Block]</t>
  </si>
  <si>
    <t xml:space="preserve">A reconciliation of Royale Energy’s provision for income taxes and the amount computed by applying the statutory income tax rates at March 31, 2019 and 2018, respectively, to pretax income is as follows:
Three Months
Three Months
Tax benefit computed at statutory rate of 21% at March 31, 2019 and 2018, respectively $ (553,808
) $ (343,080
)
Increase (decrease) in taxes resulting from:
State tax / percentage depletion / other - -
Other non-deductible expenses 436 380
Change in valuation allowance 553,372 342,700
Provision (benefit) $ - $ - </t>
  </si>
  <si>
    <t>NOTE 5 - IMPLEMENTATION OF ASC 842 - LEASE ACCOUNTING (Tables)</t>
  </si>
  <si>
    <t>Lessee, Operating Lease, Disclosure [Table Text Block]</t>
  </si>
  <si>
    <t>These two leases were initially recorded as operating leases at January 1, 2019 as listed below.
Debit (Credit)
● Operating Lease – ROU Asset $ 483,504
● Prepaid (Accrued) Rent (16,446
)
● Operating Lease Liability – Current (140,831
)
● Operating Lease Liability – Long-Term (342,673
)
● Retained Earnings 16,446</t>
  </si>
  <si>
    <t>Lease, Cost [Table Text Block]</t>
  </si>
  <si>
    <t xml:space="preserve">Lease expense for operating as well as finance leases is included in General and Administrative expense and interest expense on the Consolidated Statement of Operations, while the lease expense for those leases that are short-term are included in Oil and Gas Lease Operating Expenses. The amounts are as follows:
Operating lease expense $ 58,357
Financing lease expense 1,337
Short Term 1,500
Total lease expense 61,194 </t>
  </si>
  <si>
    <t>Lessee, Operating Lease, Liability, Maturity [Table Text Block]</t>
  </si>
  <si>
    <t xml:space="preserve">The following tables summarized the operating lease obligations for through December 31, 2030.
Operating Lease Obligations
2019 $ 126,499
2020 173,809
2021 179,630
2022 24,408
2023 -
Thereafter -
Total undiscounted lease payments $ 504,346
Less: Amount representing interest 56,049
Total operating lease liabilities $ 448,297
Current portion of long-term liability as March 31, 2019 $ 143,702
Long-term lease liability as of March 31, 2019 $ 304,595 </t>
  </si>
  <si>
    <t>NOTE 1 (Details)</t>
  </si>
  <si>
    <t>Mar. 11, 2019USD ($)</t>
  </si>
  <si>
    <t>Dec. 31, 2018USD ($)</t>
  </si>
  <si>
    <t>Dec. 21, 2018</t>
  </si>
  <si>
    <t>Mar. 31, 2019USD ($)</t>
  </si>
  <si>
    <t>Mar. 31, 2018USD ($)</t>
  </si>
  <si>
    <t>Dec. 31, 2019USD ($)</t>
  </si>
  <si>
    <t>Dec. 31, 2018USD ($)MMBoe</t>
  </si>
  <si>
    <t>Dec. 31, 2017USD ($)</t>
  </si>
  <si>
    <t>NOTE 1 (Details) [Line Items]</t>
  </si>
  <si>
    <t>SEC pricing and discounted, Oil and Gas Property, Percentage</t>
  </si>
  <si>
    <t>10.00%</t>
  </si>
  <si>
    <t>Gain (Loss) on Disposition of Assets</t>
  </si>
  <si>
    <t>Retained Earnings (Accumulated Deficit)</t>
  </si>
  <si>
    <t>Working Capital (Deficit)</t>
  </si>
  <si>
    <t>Stockholders' Equity Attributable to Parent</t>
  </si>
  <si>
    <t>Contract with Customer, Liability</t>
  </si>
  <si>
    <t>Accounts Receivable, Allowance for Credit Loss</t>
  </si>
  <si>
    <t>Drilling Obligation [Member]</t>
  </si>
  <si>
    <t>Increase (Decrease) in Contract with Customer, Liability</t>
  </si>
  <si>
    <t>RMX Resources, LLC [Member]</t>
  </si>
  <si>
    <t>Estimated Liability</t>
  </si>
  <si>
    <t>Working Interest, Percentage</t>
  </si>
  <si>
    <t>75.00%</t>
  </si>
  <si>
    <t>Seismic Exchange [Member]</t>
  </si>
  <si>
    <t>Installment Plan Term</t>
  </si>
  <si>
    <t>1 year</t>
  </si>
  <si>
    <t>Installment Plan, Number of Payments</t>
  </si>
  <si>
    <t>Seismic Exchange [Member] | Database Rights [Member]</t>
  </si>
  <si>
    <t>Payments to Acquire Intangible Assets</t>
  </si>
  <si>
    <t>Seismic Exchange [Member] | Imputed Note [Member]</t>
  </si>
  <si>
    <t>Debt Instrument, Interest Rate, Stated Percentage</t>
  </si>
  <si>
    <t>6.62%</t>
  </si>
  <si>
    <t>Oil and Gas Properties [Member] | RMX Resources, LLC [Member] | Bellevue Field [Member]</t>
  </si>
  <si>
    <t>Oil and Gas, Production Reserve, Energy (in Millions of Barrels of Oil Equivalent) | MMBoe</t>
  </si>
  <si>
    <t>Property, Plant, and Equipment, Fair Value Disclosure</t>
  </si>
  <si>
    <t>Oil and Gas Properties [Member] | RMX Resources, LLC [Member] | Whittier Field [Member]</t>
  </si>
  <si>
    <t>RMX Joint Venture [Member] | Customer Concentration Risk [Member] | Revenue Benchmark [Member]</t>
  </si>
  <si>
    <t>Concentration Risk, Percentage</t>
  </si>
  <si>
    <t>55.50%</t>
  </si>
  <si>
    <t>Services related to Master Service Agreement with RMX [Member]</t>
  </si>
  <si>
    <t>Supervisory, Services [Member] | RMX Joint Venture [Member] | Customer Concentration Risk [Member] | Revenue Benchmark [Member]</t>
  </si>
  <si>
    <t>100.00%</t>
  </si>
  <si>
    <t>Forecast [Member] | Seismic Exchange [Member] | Database Rights [Member]</t>
  </si>
  <si>
    <t>NOTE 1 (Details) - Disaggregation of Revenue - USD ($)</t>
  </si>
  <si>
    <t>Disaggregation of Revenue [Line Items]</t>
  </si>
  <si>
    <t>Oil [Member]</t>
  </si>
  <si>
    <t>Natural Gas [Member]</t>
  </si>
  <si>
    <t>Natural Gas Liquids [Member]</t>
  </si>
  <si>
    <t>NOTE 1 (Details) - Schedule of Cash and Cash Equivalents - USD ($)</t>
  </si>
  <si>
    <t>Dec. 31, 2017</t>
  </si>
  <si>
    <t>Schedule of Cash and Cash Equivalents [Abstract]</t>
  </si>
  <si>
    <t>Cash and cash equivalents</t>
  </si>
  <si>
    <t>Restricted cash</t>
  </si>
  <si>
    <t>Total cash, cash equivalents, and restricted cash shown in the statement of cash flows</t>
  </si>
  <si>
    <t>NOTE 1 (Details) - Equity Method Investments</t>
  </si>
  <si>
    <t>Schedule of Equity Method Investments [Line Items]</t>
  </si>
  <si>
    <t>Member Equity</t>
  </si>
  <si>
    <t>Net Operating revenue</t>
  </si>
  <si>
    <t>Income (Loss) from operations</t>
  </si>
  <si>
    <t>Net Income (Loss)</t>
  </si>
  <si>
    <t>NOTE 1 (Details) - Schedule of New Accounting Pronouncements and Changes in Accounting Principles</t>
  </si>
  <si>
    <t>12 Months Ended</t>
  </si>
  <si>
    <t>Accounting Standards Update 2017-09 [Member]</t>
  </si>
  <si>
    <t>New Accounting Pronouncements or Change in Accounting Principle [Line Items]</t>
  </si>
  <si>
    <t>New Accounting Pronouncement, Description</t>
  </si>
  <si>
    <t>Jan. 1,
		2018</t>
  </si>
  <si>
    <t>Accounting Standards Update 2017-07 [Member]</t>
  </si>
  <si>
    <t>Accounting Standards Update 2017-05 [Member]</t>
  </si>
  <si>
    <t>Accounting Standards Update 2014-16 [Member]</t>
  </si>
  <si>
    <t>Accounting Standards Update 2016-15 [Member]</t>
  </si>
  <si>
    <t>Accounting Standards Update 2016-01 [Member]</t>
  </si>
  <si>
    <t>NOTE 4 - OIL AND GAS PROPERTIES, EQUIPMENT AND FIXTURES (Details) - USD ($)</t>
  </si>
  <si>
    <t>NOTE 4 - OIL AND GAS PROPERTIES, EQUIPMENT AND FIXTURES  (Details) - Schedule of Property, Plant and Equipment - USD ($)</t>
  </si>
  <si>
    <t>Property, Plant and Equipment [Line Items]</t>
  </si>
  <si>
    <t>Producing properties, including intangible drilling costs</t>
  </si>
  <si>
    <t>Undeveloped properties</t>
  </si>
  <si>
    <t>Lease and well equipment</t>
  </si>
  <si>
    <t>Oil and gas, gross</t>
  </si>
  <si>
    <t>Accumulated depletion, depreciation and amortization</t>
  </si>
  <si>
    <t>Oil and gas, net</t>
  </si>
  <si>
    <t>Property, Plant and Equipment, Gross</t>
  </si>
  <si>
    <t>Accumulated depreciation</t>
  </si>
  <si>
    <t>Property, Plant and Equipment, Net</t>
  </si>
  <si>
    <t>Oil and gas properties, equipment and fixtures</t>
  </si>
  <si>
    <t>Land [Member]</t>
  </si>
  <si>
    <t>Vehicles [Member]</t>
  </si>
  <si>
    <t>Furniture and Fixtures [Member]</t>
  </si>
  <si>
    <t>NOTE 3 - LOSS PER SHARE (Details) - Schedule of Earnings Per Share, Basic and Diluted - USD ($)</t>
  </si>
  <si>
    <t>Schedule of Earnings Per Share, Basic and Diluted [Abstract]</t>
  </si>
  <si>
    <t>Less: Preferred Stock Dividend</t>
  </si>
  <si>
    <t>Less: Preferred Stock Dividend In Arrears</t>
  </si>
  <si>
    <t>Net Income (Loss) Attributable to Common Shareholders</t>
  </si>
  <si>
    <t>Weighted average common shares outstanding (in Shares)</t>
  </si>
  <si>
    <t>Effect of dilutive securities</t>
  </si>
  <si>
    <t>Effect of dilutive securities (in Shares)</t>
  </si>
  <si>
    <t>Weighted average common shares, including Dilutive effect (in Shares)</t>
  </si>
  <si>
    <t>Net Income (Loss) (in Dollars per share)</t>
  </si>
  <si>
    <t>NOTE 5 - INCOME TAXES  (Details) - Schedule of Effective Income Tax Rate Reconciliation - USD ($)</t>
  </si>
  <si>
    <t>Schedule of Effective Income Tax Rate Reconciliation [Abstract]</t>
  </si>
  <si>
    <t>Tax benefit computed at statutory rate of 21% at March 31, 2019 and 2018, respectively</t>
  </si>
  <si>
    <t>Other non-deductible expenses</t>
  </si>
  <si>
    <t>Change in valuation allowance</t>
  </si>
  <si>
    <t>Provision (benefit)</t>
  </si>
  <si>
    <t>NOTE 5 - INCOME TAXES  (Details) - Schedule of Effective Income Tax Rate Reconciliation (Parentheticals)</t>
  </si>
  <si>
    <t>Statutory rate</t>
  </si>
  <si>
    <t>21.00%</t>
  </si>
  <si>
    <t>NOTE 5 - IMPLEMENTATION OF ASC 842 - LEASE ACCOUNTING (Details)</t>
  </si>
  <si>
    <t>San Diego, CA [Member]</t>
  </si>
  <si>
    <t>NOTE 5 - IMPLEMENTATION OF ASC 842 - LEASE ACCOUNTING (Details) [Line Items]</t>
  </si>
  <si>
    <t>Operating Leases, Rent Expense, Minimum Rentals</t>
  </si>
  <si>
    <t>Santa Barbara [Member]</t>
  </si>
  <si>
    <t>NOTE 5 - IMPLEMENTATION OF ASC 842 - LEASE ACCOUNTING (Details) - Lessee, Operating Lease, Disclosure - USD ($)</t>
  </si>
  <si>
    <t>Jan. 01, 2019</t>
  </si>
  <si>
    <t>Lessee, Operating Lease, Disclosure [Abstract]</t>
  </si>
  <si>
    <t>● Operating Lease – ROU Asset</t>
  </si>
  <si>
    <t>● Prepaid (Accrued) Rent</t>
  </si>
  <si>
    <t>● Operating Lease Liability – Current</t>
  </si>
  <si>
    <t>● Operating Lease Liability – Long-Term</t>
  </si>
  <si>
    <t>● Retained Earnings</t>
  </si>
  <si>
    <t>NOTE 5 - IMPLEMENTATION OF ASC 842 - LEASE ACCOUNTING (Details) - Lease, Cost</t>
  </si>
  <si>
    <t>Lease, Cost [Abstract]</t>
  </si>
  <si>
    <t>Operating lease expense</t>
  </si>
  <si>
    <t>Financing lease expense</t>
  </si>
  <si>
    <t>Short Term</t>
  </si>
  <si>
    <t>Total lease expense</t>
  </si>
  <si>
    <t>NOTE 5 - IMPLEMENTATION OF ASC 842 - LEASE ACCOUNTING (Details) - Lessee, Operating Lease, Liability, Maturity - USD ($)</t>
  </si>
  <si>
    <t>Lessee, Operating Lease, Liability, Maturity [Abstract]</t>
  </si>
  <si>
    <t>2020</t>
  </si>
  <si>
    <t>2021</t>
  </si>
  <si>
    <t>2022</t>
  </si>
  <si>
    <t>2023</t>
  </si>
  <si>
    <t>Thereafter</t>
  </si>
  <si>
    <t>Total undiscounted lease payments</t>
  </si>
  <si>
    <t>Less: Amount representing interest</t>
  </si>
  <si>
    <t>Total operating lease liabilities</t>
  </si>
  <si>
    <t>Current portion of long-term liability as March 31, 2019</t>
  </si>
  <si>
    <t>Long-term lease liability as of March 31, 2019</t>
  </si>
  <si>
    <t>NOTE 6 - SUBSEQUENT EVENTS (Details) - Subsequent Event [Member]</t>
  </si>
  <si>
    <t>1 Months Ended</t>
  </si>
  <si>
    <t>May 15, 2019USD ($)shares</t>
  </si>
  <si>
    <t>NOTE 6 - SUBSEQUENT EVENTS (Details) [Line Items]</t>
  </si>
  <si>
    <t>Shares Issued, Shares, Share-based Payment Arrangement, after Forfeiture | shares</t>
  </si>
  <si>
    <t>Shares Issued, Value, Share-based Payment Arrangement, after Forfeitur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074224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6"/>
    <col customWidth="1" max="9" min="9" width="21"/>
  </cols>
  <sheetData>
    <row r="1" spans="1:9">
      <c r="A1" s="1" t="s">
        <v>230</v>
      </c>
      <c r="B1" s="2" t="s">
        <v>231</v>
      </c>
      <c r="C1" s="2" t="s">
        <v>232</v>
      </c>
      <c r="D1" s="2" t="s">
        <v>233</v>
      </c>
      <c r="E1" s="2" t="s">
        <v>234</v>
      </c>
      <c r="F1" s="2" t="s">
        <v>235</v>
      </c>
      <c r="G1" s="2" t="s">
        <v>236</v>
      </c>
      <c r="H1" s="2" t="s">
        <v>237</v>
      </c>
      <c r="I1" s="2" t="s">
        <v>238</v>
      </c>
    </row>
    <row r="2" spans="1:9">
      <c r="A2" s="3" t="s">
        <v>239</v>
      </c>
    </row>
    <row r="3" spans="1:9">
      <c r="A3" s="4" t="s">
        <v>240</v>
      </c>
      <c r="B3" s="4" t="s">
        <v>241</v>
      </c>
    </row>
    <row r="4" spans="1:9">
      <c r="A4" s="4" t="s">
        <v>242</v>
      </c>
      <c r="E4" s="6" t="n">
        <v>-1237126</v>
      </c>
      <c r="F4" s="6" t="n">
        <v>0</v>
      </c>
    </row>
    <row r="5" spans="1:9">
      <c r="A5" s="4" t="s">
        <v>243</v>
      </c>
      <c r="C5" s="6" t="n">
        <v>-72304630</v>
      </c>
      <c r="E5" s="5" t="n">
        <v>-75104161</v>
      </c>
      <c r="H5" s="6" t="n">
        <v>-72304630</v>
      </c>
    </row>
    <row r="6" spans="1:9">
      <c r="A6" s="4" t="s">
        <v>244</v>
      </c>
      <c r="E6" s="5" t="n">
        <v>-6793013</v>
      </c>
    </row>
    <row r="7" spans="1:9">
      <c r="A7" s="4" t="s">
        <v>245</v>
      </c>
      <c r="C7" s="5" t="n">
        <v>1486754</v>
      </c>
      <c r="E7" s="5" t="n">
        <v>-893975</v>
      </c>
      <c r="F7" s="5" t="n">
        <v>21385723</v>
      </c>
      <c r="H7" s="5" t="n">
        <v>1486754</v>
      </c>
      <c r="I7" s="6" t="n">
        <v>-6940241</v>
      </c>
    </row>
    <row r="8" spans="1:9">
      <c r="A8" s="4" t="s">
        <v>246</v>
      </c>
      <c r="C8" s="5" t="n">
        <v>6213283</v>
      </c>
      <c r="E8" s="5" t="n">
        <v>5782285</v>
      </c>
      <c r="H8" s="5" t="n">
        <v>6213283</v>
      </c>
    </row>
    <row r="9" spans="1:9">
      <c r="A9" s="4" t="s">
        <v>78</v>
      </c>
      <c r="E9" s="5" t="n">
        <v>973276</v>
      </c>
      <c r="F9" s="6" t="n">
        <v>723172</v>
      </c>
    </row>
    <row r="10" spans="1:9">
      <c r="A10" s="4" t="s">
        <v>247</v>
      </c>
      <c r="C10" s="5" t="n">
        <v>2296384</v>
      </c>
      <c r="E10" s="5" t="n">
        <v>2260077</v>
      </c>
      <c r="H10" s="6" t="n">
        <v>2296384</v>
      </c>
    </row>
    <row r="11" spans="1:9">
      <c r="A11" s="4" t="s">
        <v>248</v>
      </c>
    </row>
    <row r="12" spans="1:9">
      <c r="A12" s="3" t="s">
        <v>239</v>
      </c>
    </row>
    <row r="13" spans="1:9">
      <c r="A13" s="4" t="s">
        <v>249</v>
      </c>
      <c r="E13" s="6" t="n">
        <v>-2627520</v>
      </c>
    </row>
    <row r="14" spans="1:9">
      <c r="A14" s="4" t="s">
        <v>250</v>
      </c>
    </row>
    <row r="15" spans="1:9">
      <c r="A15" s="3" t="s">
        <v>239</v>
      </c>
    </row>
    <row r="16" spans="1:9">
      <c r="A16" s="4" t="s">
        <v>251</v>
      </c>
      <c r="B16" s="6" t="n">
        <v>552645</v>
      </c>
    </row>
    <row r="17" spans="1:9">
      <c r="A17" s="4" t="s">
        <v>252</v>
      </c>
      <c r="B17" s="4" t="s">
        <v>253</v>
      </c>
    </row>
    <row r="18" spans="1:9">
      <c r="A18" s="4" t="s">
        <v>254</v>
      </c>
    </row>
    <row r="19" spans="1:9">
      <c r="A19" s="3" t="s">
        <v>239</v>
      </c>
    </row>
    <row r="20" spans="1:9">
      <c r="A20" s="4" t="s">
        <v>255</v>
      </c>
      <c r="D20" s="4" t="s">
        <v>256</v>
      </c>
    </row>
    <row r="21" spans="1:9">
      <c r="A21" s="4" t="s">
        <v>257</v>
      </c>
      <c r="D21" s="5" t="n">
        <v>4</v>
      </c>
    </row>
    <row r="22" spans="1:9">
      <c r="A22" s="4" t="s">
        <v>258</v>
      </c>
    </row>
    <row r="23" spans="1:9">
      <c r="A23" s="3" t="s">
        <v>239</v>
      </c>
    </row>
    <row r="24" spans="1:9">
      <c r="A24" s="4" t="s">
        <v>259</v>
      </c>
      <c r="C24" s="5" t="n">
        <v>25000</v>
      </c>
    </row>
    <row r="25" spans="1:9">
      <c r="A25" s="4" t="s">
        <v>260</v>
      </c>
    </row>
    <row r="26" spans="1:9">
      <c r="A26" s="3" t="s">
        <v>239</v>
      </c>
    </row>
    <row r="27" spans="1:9">
      <c r="A27" s="4" t="s">
        <v>261</v>
      </c>
      <c r="D27" s="4" t="s">
        <v>262</v>
      </c>
    </row>
    <row r="28" spans="1:9">
      <c r="A28" s="4" t="s">
        <v>263</v>
      </c>
    </row>
    <row r="29" spans="1:9">
      <c r="A29" s="3" t="s">
        <v>239</v>
      </c>
    </row>
    <row r="30" spans="1:9">
      <c r="A30" s="4" t="s">
        <v>264</v>
      </c>
      <c r="H30" s="9" t="n">
        <v>5.145</v>
      </c>
    </row>
    <row r="31" spans="1:9">
      <c r="A31" s="4" t="s">
        <v>265</v>
      </c>
      <c r="C31" s="5" t="n">
        <v>67671</v>
      </c>
      <c r="H31" s="6" t="n">
        <v>67671</v>
      </c>
    </row>
    <row r="32" spans="1:9">
      <c r="A32" s="4" t="s">
        <v>266</v>
      </c>
    </row>
    <row r="33" spans="1:9">
      <c r="A33" s="3" t="s">
        <v>239</v>
      </c>
    </row>
    <row r="34" spans="1:9">
      <c r="A34" s="4" t="s">
        <v>264</v>
      </c>
      <c r="H34" s="9" t="n">
        <v>140.647</v>
      </c>
    </row>
    <row r="35" spans="1:9">
      <c r="A35" s="4" t="s">
        <v>265</v>
      </c>
      <c r="C35" s="6" t="n">
        <v>2400000</v>
      </c>
      <c r="H35" s="6" t="n">
        <v>2400000</v>
      </c>
    </row>
    <row r="36" spans="1:9">
      <c r="A36" s="4" t="s">
        <v>267</v>
      </c>
    </row>
    <row r="37" spans="1:9">
      <c r="A37" s="3" t="s">
        <v>239</v>
      </c>
    </row>
    <row r="38" spans="1:9">
      <c r="A38" s="4" t="s">
        <v>268</v>
      </c>
      <c r="E38" s="4" t="s">
        <v>269</v>
      </c>
    </row>
    <row r="39" spans="1:9">
      <c r="A39" s="4" t="s">
        <v>270</v>
      </c>
    </row>
    <row r="40" spans="1:9">
      <c r="A40" s="3" t="s">
        <v>239</v>
      </c>
    </row>
    <row r="41" spans="1:9">
      <c r="A41" s="4" t="s">
        <v>78</v>
      </c>
      <c r="E41" s="6" t="n">
        <v>540000</v>
      </c>
    </row>
    <row r="42" spans="1:9">
      <c r="A42" s="4" t="s">
        <v>271</v>
      </c>
    </row>
    <row r="43" spans="1:9">
      <c r="A43" s="3" t="s">
        <v>239</v>
      </c>
    </row>
    <row r="44" spans="1:9">
      <c r="A44" s="4" t="s">
        <v>268</v>
      </c>
      <c r="E44" s="4" t="s">
        <v>272</v>
      </c>
    </row>
    <row r="45" spans="1:9">
      <c r="A45" s="4" t="s">
        <v>273</v>
      </c>
    </row>
    <row r="46" spans="1:9">
      <c r="A46" s="3" t="s">
        <v>239</v>
      </c>
    </row>
    <row r="47" spans="1:9">
      <c r="A47" s="4" t="s">
        <v>259</v>
      </c>
      <c r="G47" s="6" t="n">
        <v>56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17172</v>
      </c>
      <c r="C3" s="6" t="n">
        <v>1853742</v>
      </c>
    </row>
    <row r="4" spans="1:3">
      <c r="A4" s="4" t="s">
        <v>34</v>
      </c>
      <c r="B4" s="5" t="n">
        <v>2872505</v>
      </c>
      <c r="C4" s="5" t="n">
        <v>4501300</v>
      </c>
    </row>
    <row r="5" spans="1:3">
      <c r="A5" s="4" t="s">
        <v>35</v>
      </c>
      <c r="B5" s="5" t="n">
        <v>1142946</v>
      </c>
      <c r="C5" s="5" t="n">
        <v>1411144</v>
      </c>
    </row>
    <row r="6" spans="1:3">
      <c r="A6" s="4" t="s">
        <v>36</v>
      </c>
      <c r="B6" s="5" t="n">
        <v>526296</v>
      </c>
      <c r="C6" s="5" t="n">
        <v>316974</v>
      </c>
    </row>
    <row r="7" spans="1:3">
      <c r="A7" s="4" t="s">
        <v>37</v>
      </c>
      <c r="B7" s="5" t="n">
        <v>2076806</v>
      </c>
      <c r="C7" s="5" t="n">
        <v>174852</v>
      </c>
    </row>
    <row r="8" spans="1:3">
      <c r="A8" s="4" t="s">
        <v>38</v>
      </c>
      <c r="B8" s="5" t="n">
        <v>9235725</v>
      </c>
      <c r="C8" s="5" t="n">
        <v>8258012</v>
      </c>
    </row>
    <row r="9" spans="1:3">
      <c r="A9" s="4" t="s">
        <v>39</v>
      </c>
      <c r="B9" s="5" t="n">
        <v>5842136</v>
      </c>
      <c r="C9" s="5" t="n">
        <v>6583931</v>
      </c>
    </row>
    <row r="10" spans="1:3">
      <c r="A10" s="4" t="s">
        <v>40</v>
      </c>
      <c r="B10" s="5" t="n">
        <v>448297</v>
      </c>
    </row>
    <row r="11" spans="1:3">
      <c r="A11" s="4" t="s">
        <v>41</v>
      </c>
      <c r="B11" s="5" t="n">
        <v>783554</v>
      </c>
      <c r="C11" s="5" t="n">
        <v>509955</v>
      </c>
    </row>
    <row r="12" spans="1:3">
      <c r="A12" s="4" t="s">
        <v>42</v>
      </c>
      <c r="B12" s="5" t="n">
        <v>4475115</v>
      </c>
      <c r="C12" s="5" t="n">
        <v>6407490</v>
      </c>
    </row>
    <row r="13" spans="1:3">
      <c r="A13" s="4" t="s">
        <v>43</v>
      </c>
      <c r="B13" s="5" t="n">
        <v>20784827</v>
      </c>
      <c r="C13" s="5" t="n">
        <v>21759388</v>
      </c>
    </row>
    <row r="14" spans="1:3">
      <c r="A14" s="3" t="s">
        <v>44</v>
      </c>
    </row>
    <row r="15" spans="1:3">
      <c r="A15" s="4" t="s">
        <v>45</v>
      </c>
      <c r="B15" s="5" t="n">
        <v>6669229</v>
      </c>
      <c r="C15" s="5" t="n">
        <v>4895533</v>
      </c>
    </row>
    <row r="16" spans="1:3">
      <c r="A16" s="4" t="s">
        <v>46</v>
      </c>
      <c r="B16" s="5" t="n">
        <v>1676865</v>
      </c>
      <c r="C16" s="5" t="n">
        <v>1676865</v>
      </c>
    </row>
    <row r="17" spans="1:3">
      <c r="A17" s="4" t="s">
        <v>47</v>
      </c>
      <c r="B17" s="5" t="n">
        <v>479366</v>
      </c>
      <c r="C17" s="5" t="n">
        <v>390839</v>
      </c>
    </row>
    <row r="18" spans="1:3">
      <c r="A18" s="4" t="s">
        <v>48</v>
      </c>
      <c r="B18" s="5" t="n">
        <v>23087</v>
      </c>
      <c r="C18" s="5" t="n">
        <v>552645</v>
      </c>
    </row>
    <row r="19" spans="1:3">
      <c r="A19" s="4" t="s">
        <v>49</v>
      </c>
      <c r="B19" s="5" t="n">
        <v>1254204</v>
      </c>
      <c r="C19" s="5" t="n">
        <v>1254204</v>
      </c>
    </row>
    <row r="20" spans="1:3">
      <c r="A20" s="4" t="s">
        <v>50</v>
      </c>
      <c r="B20" s="5" t="n">
        <v>5782285</v>
      </c>
      <c r="C20" s="5" t="n">
        <v>6213283</v>
      </c>
    </row>
    <row r="21" spans="1:3">
      <c r="A21" s="4" t="s">
        <v>51</v>
      </c>
      <c r="B21" s="5" t="n">
        <v>143702</v>
      </c>
      <c r="C21" s="5" t="n">
        <v>0</v>
      </c>
    </row>
    <row r="22" spans="1:3">
      <c r="A22" s="4" t="s">
        <v>52</v>
      </c>
      <c r="B22" s="5" t="n">
        <v>16028738</v>
      </c>
      <c r="C22" s="5" t="n">
        <v>14983369</v>
      </c>
    </row>
    <row r="23" spans="1:3">
      <c r="A23" s="3" t="s">
        <v>53</v>
      </c>
    </row>
    <row r="24" spans="1:3">
      <c r="A24" s="4" t="s">
        <v>54</v>
      </c>
      <c r="B24" s="5" t="n">
        <v>1306605</v>
      </c>
      <c r="C24" s="5" t="n">
        <v>1306605</v>
      </c>
    </row>
    <row r="25" spans="1:3">
      <c r="A25" s="4" t="s">
        <v>55</v>
      </c>
      <c r="B25" s="5" t="n">
        <v>1616205</v>
      </c>
      <c r="C25" s="5" t="n">
        <v>1616205</v>
      </c>
    </row>
    <row r="26" spans="1:3">
      <c r="A26" s="4" t="s">
        <v>56</v>
      </c>
      <c r="B26" s="5" t="n">
        <v>304595</v>
      </c>
      <c r="C26" s="5" t="n">
        <v>0</v>
      </c>
    </row>
    <row r="27" spans="1:3">
      <c r="A27" s="4" t="s">
        <v>57</v>
      </c>
      <c r="B27" s="5" t="n">
        <v>2422659</v>
      </c>
      <c r="C27" s="5" t="n">
        <v>2366455</v>
      </c>
    </row>
    <row r="28" spans="1:3">
      <c r="A28" s="4" t="s">
        <v>58</v>
      </c>
      <c r="B28" s="5" t="n">
        <v>21678802</v>
      </c>
      <c r="C28" s="5" t="n">
        <v>20272634</v>
      </c>
    </row>
    <row r="29" spans="1:3">
      <c r="A29" s="3" t="s">
        <v>59</v>
      </c>
    </row>
    <row r="30" spans="1:3">
      <c r="A30" s="4" t="s">
        <v>60</v>
      </c>
      <c r="B30" s="5" t="n">
        <v>20897407</v>
      </c>
      <c r="C30" s="5" t="n">
        <v>20718613</v>
      </c>
    </row>
    <row r="31" spans="1:3">
      <c r="A31" s="4" t="s">
        <v>61</v>
      </c>
      <c r="B31" s="5" t="n">
        <v>50411</v>
      </c>
      <c r="C31" s="5" t="n">
        <v>49421</v>
      </c>
    </row>
    <row r="32" spans="1:3">
      <c r="A32" s="4" t="s">
        <v>62</v>
      </c>
      <c r="B32" s="5" t="n">
        <v>53262368</v>
      </c>
      <c r="C32" s="5" t="n">
        <v>53023350</v>
      </c>
    </row>
    <row r="33" spans="1:3">
      <c r="A33" s="4" t="s">
        <v>63</v>
      </c>
      <c r="B33" s="5" t="n">
        <v>-75104161</v>
      </c>
      <c r="C33" s="5" t="n">
        <v>-72304630</v>
      </c>
    </row>
    <row r="34" spans="1:3">
      <c r="A34" s="4" t="s">
        <v>64</v>
      </c>
      <c r="B34" s="5" t="n">
        <v>-893975</v>
      </c>
      <c r="C34" s="5" t="n">
        <v>1486754</v>
      </c>
    </row>
    <row r="35" spans="1:3">
      <c r="A35" s="4" t="s">
        <v>65</v>
      </c>
      <c r="B35" s="6" t="n">
        <v>20784827</v>
      </c>
      <c r="C35" s="6" t="n">
        <v>21759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4</v>
      </c>
      <c r="B1" s="2" t="s">
        <v>1</v>
      </c>
    </row>
    <row r="2" spans="1:3">
      <c r="B2" s="2" t="s">
        <v>2</v>
      </c>
      <c r="C2" s="2" t="s">
        <v>76</v>
      </c>
    </row>
    <row r="3" spans="1:3">
      <c r="A3" s="3" t="s">
        <v>275</v>
      </c>
    </row>
    <row r="4" spans="1:3">
      <c r="A4" s="4" t="s">
        <v>78</v>
      </c>
      <c r="B4" s="6" t="n">
        <v>973276</v>
      </c>
      <c r="C4" s="6" t="n">
        <v>723172</v>
      </c>
    </row>
    <row r="5" spans="1:3">
      <c r="A5" s="4" t="s">
        <v>276</v>
      </c>
    </row>
    <row r="6" spans="1:3">
      <c r="A6" s="3" t="s">
        <v>275</v>
      </c>
    </row>
    <row r="7" spans="1:3">
      <c r="A7" s="4" t="s">
        <v>78</v>
      </c>
      <c r="B7" s="5" t="n">
        <v>146250</v>
      </c>
      <c r="C7" s="5" t="n">
        <v>85205</v>
      </c>
    </row>
    <row r="8" spans="1:3">
      <c r="A8" s="4" t="s">
        <v>277</v>
      </c>
    </row>
    <row r="9" spans="1:3">
      <c r="A9" s="3" t="s">
        <v>275</v>
      </c>
    </row>
    <row r="10" spans="1:3">
      <c r="A10" s="4" t="s">
        <v>78</v>
      </c>
      <c r="B10" s="5" t="n">
        <v>256919</v>
      </c>
      <c r="C10" s="5" t="n">
        <v>584136</v>
      </c>
    </row>
    <row r="11" spans="1:3">
      <c r="A11" s="4" t="s">
        <v>278</v>
      </c>
    </row>
    <row r="12" spans="1:3">
      <c r="A12" s="3" t="s">
        <v>275</v>
      </c>
    </row>
    <row r="13" spans="1:3">
      <c r="A13" s="4" t="s">
        <v>78</v>
      </c>
      <c r="B13" s="5" t="n">
        <v>0</v>
      </c>
      <c r="C13" s="5" t="n">
        <v>1861</v>
      </c>
    </row>
    <row r="14" spans="1:3">
      <c r="A14" s="4" t="s">
        <v>101</v>
      </c>
    </row>
    <row r="15" spans="1:3">
      <c r="A15" s="3" t="s">
        <v>275</v>
      </c>
    </row>
    <row r="16" spans="1:3">
      <c r="A16" s="4" t="s">
        <v>78</v>
      </c>
      <c r="B16" s="6" t="n">
        <v>403169</v>
      </c>
      <c r="C16" s="6" t="n">
        <v>6712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31</v>
      </c>
      <c r="D1" s="2" t="s">
        <v>76</v>
      </c>
      <c r="E1" s="2" t="s">
        <v>280</v>
      </c>
    </row>
    <row r="2" spans="1:5">
      <c r="A2" s="3" t="s">
        <v>281</v>
      </c>
    </row>
    <row r="3" spans="1:5">
      <c r="A3" s="4" t="s">
        <v>282</v>
      </c>
      <c r="B3" s="6" t="n">
        <v>2617172</v>
      </c>
      <c r="C3" s="6" t="n">
        <v>1853742</v>
      </c>
    </row>
    <row r="4" spans="1:5">
      <c r="A4" s="4" t="s">
        <v>283</v>
      </c>
      <c r="B4" s="5" t="n">
        <v>2872505</v>
      </c>
      <c r="C4" s="5" t="n">
        <v>4501300</v>
      </c>
    </row>
    <row r="5" spans="1:5">
      <c r="A5" s="4" t="s">
        <v>284</v>
      </c>
      <c r="B5" s="6" t="n">
        <v>5489677</v>
      </c>
      <c r="C5" s="6" t="n">
        <v>6355042</v>
      </c>
      <c r="D5" s="6" t="n">
        <v>4905937</v>
      </c>
      <c r="E5" s="6" t="n">
        <v>33386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21"/>
  </cols>
  <sheetData>
    <row r="1" spans="1:2">
      <c r="A1" s="1" t="s">
        <v>285</v>
      </c>
      <c r="B1" s="2" t="s">
        <v>1</v>
      </c>
    </row>
    <row r="2" spans="1:2">
      <c r="B2" s="2" t="s">
        <v>234</v>
      </c>
    </row>
    <row r="3" spans="1:2">
      <c r="A3" s="4" t="s">
        <v>250</v>
      </c>
    </row>
    <row r="4" spans="1:2">
      <c r="A4" s="3" t="s">
        <v>286</v>
      </c>
    </row>
    <row r="5" spans="1:2">
      <c r="A5" s="4" t="s">
        <v>43</v>
      </c>
      <c r="B5" s="6" t="n">
        <v>13505294</v>
      </c>
    </row>
    <row r="6" spans="1:2">
      <c r="A6" s="4" t="s">
        <v>58</v>
      </c>
      <c r="B6" s="5" t="n">
        <v>7663158</v>
      </c>
    </row>
    <row r="7" spans="1:2">
      <c r="A7" s="4" t="s">
        <v>287</v>
      </c>
      <c r="B7" s="5" t="n">
        <v>5842136</v>
      </c>
    </row>
    <row r="8" spans="1:2">
      <c r="A8" s="4" t="s">
        <v>288</v>
      </c>
      <c r="B8" s="5" t="n">
        <v>727936</v>
      </c>
    </row>
    <row r="9" spans="1:2">
      <c r="A9" s="4" t="s">
        <v>289</v>
      </c>
      <c r="B9" s="5" t="n">
        <v>75552</v>
      </c>
    </row>
    <row r="10" spans="1:2">
      <c r="A10" s="4" t="s">
        <v>290</v>
      </c>
      <c r="B10" s="5" t="n">
        <v>741795</v>
      </c>
    </row>
    <row r="11" spans="1:2">
      <c r="A11" s="4" t="s">
        <v>250</v>
      </c>
    </row>
    <row r="12" spans="1:2">
      <c r="A12" s="3" t="s">
        <v>286</v>
      </c>
    </row>
    <row r="13" spans="1:2">
      <c r="A13" s="4" t="s">
        <v>43</v>
      </c>
      <c r="B13" s="5" t="n">
        <v>67526471</v>
      </c>
    </row>
    <row r="14" spans="1:2">
      <c r="A14" s="4" t="s">
        <v>58</v>
      </c>
      <c r="B14" s="5" t="n">
        <v>38315791</v>
      </c>
    </row>
    <row r="15" spans="1:2">
      <c r="A15" s="4" t="s">
        <v>287</v>
      </c>
      <c r="B15" s="5" t="n">
        <v>29210680</v>
      </c>
    </row>
    <row r="16" spans="1:2">
      <c r="A16" s="4" t="s">
        <v>288</v>
      </c>
      <c r="B16" s="5" t="n">
        <v>3639678</v>
      </c>
    </row>
    <row r="17" spans="1:2">
      <c r="A17" s="4" t="s">
        <v>289</v>
      </c>
      <c r="B17" s="5" t="n">
        <v>-377762</v>
      </c>
    </row>
    <row r="18" spans="1:2">
      <c r="A18" s="4" t="s">
        <v>290</v>
      </c>
      <c r="B18" s="6" t="n">
        <v>-37089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292</v>
      </c>
    </row>
    <row r="2" spans="1:2">
      <c r="B2" s="2" t="s">
        <v>31</v>
      </c>
    </row>
    <row r="3" spans="1:2">
      <c r="A3" s="4" t="s">
        <v>293</v>
      </c>
    </row>
    <row r="4" spans="1:2">
      <c r="A4" s="3" t="s">
        <v>294</v>
      </c>
    </row>
    <row r="5" spans="1:2">
      <c r="A5" s="4" t="s">
        <v>295</v>
      </c>
      <c r="B5" s="4" t="s">
        <v>296</v>
      </c>
    </row>
    <row r="6" spans="1:2">
      <c r="A6" s="4" t="s">
        <v>297</v>
      </c>
    </row>
    <row r="7" spans="1:2">
      <c r="A7" s="3" t="s">
        <v>294</v>
      </c>
    </row>
    <row r="8" spans="1:2">
      <c r="A8" s="4" t="s">
        <v>295</v>
      </c>
      <c r="B8" s="4" t="s">
        <v>296</v>
      </c>
    </row>
    <row r="9" spans="1:2">
      <c r="A9" s="4" t="s">
        <v>298</v>
      </c>
    </row>
    <row r="10" spans="1:2">
      <c r="A10" s="3" t="s">
        <v>294</v>
      </c>
    </row>
    <row r="11" spans="1:2">
      <c r="A11" s="4" t="s">
        <v>295</v>
      </c>
      <c r="B11" s="4" t="s">
        <v>296</v>
      </c>
    </row>
    <row r="12" spans="1:2">
      <c r="A12" s="4" t="s">
        <v>299</v>
      </c>
    </row>
    <row r="13" spans="1:2">
      <c r="A13" s="3" t="s">
        <v>294</v>
      </c>
    </row>
    <row r="14" spans="1:2">
      <c r="A14" s="4" t="s">
        <v>295</v>
      </c>
      <c r="B14" s="4" t="s">
        <v>296</v>
      </c>
    </row>
    <row r="15" spans="1:2">
      <c r="A15" s="4" t="s">
        <v>300</v>
      </c>
    </row>
    <row r="16" spans="1:2">
      <c r="A16" s="3" t="s">
        <v>294</v>
      </c>
    </row>
    <row r="17" spans="1:2">
      <c r="A17" s="4" t="s">
        <v>295</v>
      </c>
      <c r="B17" s="4" t="s">
        <v>296</v>
      </c>
    </row>
    <row r="18" spans="1:2">
      <c r="A18" s="4" t="s">
        <v>301</v>
      </c>
    </row>
    <row r="19" spans="1:2">
      <c r="A19" s="3" t="s">
        <v>294</v>
      </c>
    </row>
    <row r="20" spans="1:2">
      <c r="A20" s="4" t="s">
        <v>295</v>
      </c>
      <c r="B20"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2</v>
      </c>
      <c r="B1" s="2" t="s">
        <v>2</v>
      </c>
      <c r="C1" s="2" t="s">
        <v>31</v>
      </c>
    </row>
    <row r="2" spans="1:3">
      <c r="A2" s="3" t="s">
        <v>163</v>
      </c>
    </row>
    <row r="3" spans="1:3">
      <c r="A3" s="4" t="s">
        <v>246</v>
      </c>
      <c r="B3" s="6" t="n">
        <v>5782285</v>
      </c>
      <c r="C3" s="6" t="n">
        <v>62132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304</v>
      </c>
    </row>
    <row r="3" spans="1:3">
      <c r="A3" s="4" t="s">
        <v>305</v>
      </c>
      <c r="B3" s="6" t="n">
        <v>7395060</v>
      </c>
      <c r="C3" s="6" t="n">
        <v>9340779</v>
      </c>
    </row>
    <row r="4" spans="1:3">
      <c r="A4" s="4" t="s">
        <v>306</v>
      </c>
      <c r="B4" s="5" t="n">
        <v>53852</v>
      </c>
      <c r="C4" s="5" t="n">
        <v>25582</v>
      </c>
    </row>
    <row r="5" spans="1:3">
      <c r="A5" s="4" t="s">
        <v>307</v>
      </c>
      <c r="B5" s="5" t="n">
        <v>3332909</v>
      </c>
      <c r="C5" s="5" t="n">
        <v>3350893</v>
      </c>
    </row>
    <row r="6" spans="1:3">
      <c r="A6" s="4" t="s">
        <v>308</v>
      </c>
      <c r="B6" s="5" t="n">
        <v>10781821</v>
      </c>
      <c r="C6" s="5" t="n">
        <v>12717254</v>
      </c>
    </row>
    <row r="7" spans="1:3">
      <c r="A7" s="4" t="s">
        <v>309</v>
      </c>
      <c r="B7" s="5" t="n">
        <v>-6315437</v>
      </c>
      <c r="C7" s="5" t="n">
        <v>-6402657</v>
      </c>
    </row>
    <row r="8" spans="1:3">
      <c r="A8" s="4" t="s">
        <v>310</v>
      </c>
      <c r="B8" s="5" t="n">
        <v>4466384</v>
      </c>
      <c r="C8" s="5" t="n">
        <v>6314597</v>
      </c>
    </row>
    <row r="9" spans="1:3">
      <c r="A9" s="4" t="s">
        <v>311</v>
      </c>
      <c r="B9" s="5" t="n">
        <v>1137489</v>
      </c>
      <c r="C9" s="5" t="n">
        <v>1218615</v>
      </c>
    </row>
    <row r="10" spans="1:3">
      <c r="A10" s="4" t="s">
        <v>312</v>
      </c>
      <c r="B10" s="5" t="n">
        <v>-1128758</v>
      </c>
      <c r="C10" s="5" t="n">
        <v>-1125722</v>
      </c>
    </row>
    <row r="11" spans="1:3">
      <c r="A11" s="4" t="s">
        <v>313</v>
      </c>
      <c r="B11" s="5" t="n">
        <v>8731</v>
      </c>
      <c r="C11" s="5" t="n">
        <v>92893</v>
      </c>
    </row>
    <row r="12" spans="1:3">
      <c r="A12" s="4" t="s">
        <v>314</v>
      </c>
      <c r="B12" s="5" t="n">
        <v>4475115</v>
      </c>
      <c r="C12" s="5" t="n">
        <v>6407490</v>
      </c>
    </row>
    <row r="13" spans="1:3">
      <c r="A13" s="4" t="s">
        <v>315</v>
      </c>
    </row>
    <row r="14" spans="1:3">
      <c r="A14" s="3" t="s">
        <v>304</v>
      </c>
    </row>
    <row r="15" spans="1:3">
      <c r="A15" s="4" t="s">
        <v>311</v>
      </c>
      <c r="B15" s="5" t="n">
        <v>0</v>
      </c>
      <c r="C15" s="5" t="n">
        <v>83405</v>
      </c>
    </row>
    <row r="16" spans="1:3">
      <c r="A16" s="4" t="s">
        <v>316</v>
      </c>
    </row>
    <row r="17" spans="1:3">
      <c r="A17" s="3" t="s">
        <v>304</v>
      </c>
    </row>
    <row r="18" spans="1:3">
      <c r="A18" s="4" t="s">
        <v>311</v>
      </c>
      <c r="B18" s="5" t="n">
        <v>40061</v>
      </c>
      <c r="C18" s="5" t="n">
        <v>40061</v>
      </c>
    </row>
    <row r="19" spans="1:3">
      <c r="A19" s="4" t="s">
        <v>317</v>
      </c>
    </row>
    <row r="20" spans="1:3">
      <c r="A20" s="3" t="s">
        <v>304</v>
      </c>
    </row>
    <row r="21" spans="1:3">
      <c r="A21" s="4" t="s">
        <v>311</v>
      </c>
      <c r="B21" s="6" t="n">
        <v>1097428</v>
      </c>
      <c r="C21" s="6" t="n">
        <v>10951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6</v>
      </c>
    </row>
    <row r="3" spans="1:3">
      <c r="A3" s="3" t="s">
        <v>319</v>
      </c>
    </row>
    <row r="4" spans="1:3">
      <c r="A4" s="4" t="s">
        <v>290</v>
      </c>
      <c r="B4" s="6" t="n">
        <v>-2637183</v>
      </c>
      <c r="C4" s="6" t="n">
        <v>-1633713</v>
      </c>
    </row>
    <row r="5" spans="1:3">
      <c r="A5" s="4" t="s">
        <v>320</v>
      </c>
      <c r="B5" s="5" t="n">
        <v>773407</v>
      </c>
      <c r="C5" s="5" t="n">
        <v>0</v>
      </c>
    </row>
    <row r="6" spans="1:3">
      <c r="A6" s="4" t="s">
        <v>321</v>
      </c>
      <c r="B6" s="5" t="n">
        <v>0</v>
      </c>
    </row>
    <row r="7" spans="1:3">
      <c r="A7" s="4" t="s">
        <v>322</v>
      </c>
      <c r="B7" s="5" t="n">
        <v>-3410590</v>
      </c>
      <c r="C7" s="5" t="n">
        <v>-1633713</v>
      </c>
    </row>
    <row r="8" spans="1:3">
      <c r="A8" s="4" t="s">
        <v>322</v>
      </c>
      <c r="B8" s="6" t="n">
        <v>-3410590</v>
      </c>
      <c r="C8" s="6" t="n">
        <v>-1633713</v>
      </c>
    </row>
    <row r="9" spans="1:3">
      <c r="A9" s="4" t="s">
        <v>323</v>
      </c>
      <c r="B9" s="5" t="n">
        <v>50296707</v>
      </c>
      <c r="C9" s="5" t="n">
        <v>30995249</v>
      </c>
    </row>
    <row r="10" spans="1:3">
      <c r="A10" s="4" t="s">
        <v>323</v>
      </c>
      <c r="B10" s="5" t="n">
        <v>50296707</v>
      </c>
      <c r="C10" s="5" t="n">
        <v>30995249</v>
      </c>
    </row>
    <row r="11" spans="1:3">
      <c r="A11" s="4" t="s">
        <v>324</v>
      </c>
      <c r="B11" s="6" t="n">
        <v>0</v>
      </c>
      <c r="C11" s="6" t="n">
        <v>0</v>
      </c>
    </row>
    <row r="12" spans="1:3">
      <c r="A12" s="4" t="s">
        <v>325</v>
      </c>
      <c r="B12" s="5" t="n">
        <v>0</v>
      </c>
      <c r="C12" s="5" t="n">
        <v>0</v>
      </c>
    </row>
    <row r="13" spans="1:3">
      <c r="A13" s="4" t="s">
        <v>326</v>
      </c>
      <c r="B13" s="5" t="n">
        <v>50296707</v>
      </c>
      <c r="C13" s="5" t="n">
        <v>30995249</v>
      </c>
    </row>
    <row r="14" spans="1:3">
      <c r="A14" s="4" t="s">
        <v>326</v>
      </c>
      <c r="B14" s="5" t="n">
        <v>50296707</v>
      </c>
      <c r="C14" s="5" t="n">
        <v>30995249</v>
      </c>
    </row>
    <row r="15" spans="1:3">
      <c r="A15" s="4" t="s">
        <v>327</v>
      </c>
      <c r="B15" s="8" t="n">
        <v>-0.07000000000000001</v>
      </c>
      <c r="C15" s="8" t="n">
        <v>-0.05</v>
      </c>
    </row>
    <row r="16" spans="1:3">
      <c r="A16" s="4" t="s">
        <v>327</v>
      </c>
      <c r="B16" s="8" t="n">
        <v>-0.07000000000000001</v>
      </c>
      <c r="C16" s="8" t="n">
        <v>-0.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6</v>
      </c>
    </row>
    <row r="3" spans="1:3">
      <c r="A3" s="3" t="s">
        <v>329</v>
      </c>
    </row>
    <row r="4" spans="1:3">
      <c r="A4" s="4" t="s">
        <v>330</v>
      </c>
      <c r="B4" s="6" t="n">
        <v>-553808</v>
      </c>
      <c r="C4" s="6" t="n">
        <v>-343080</v>
      </c>
    </row>
    <row r="5" spans="1:3">
      <c r="A5" s="4" t="s">
        <v>331</v>
      </c>
      <c r="B5" s="5" t="n">
        <v>436</v>
      </c>
      <c r="C5" s="5" t="n">
        <v>380</v>
      </c>
    </row>
    <row r="6" spans="1:3">
      <c r="A6" s="4" t="s">
        <v>332</v>
      </c>
      <c r="B6" s="5" t="n">
        <v>553372</v>
      </c>
      <c r="C6" s="5" t="n">
        <v>342700</v>
      </c>
    </row>
    <row r="7" spans="1:3">
      <c r="A7" s="4" t="s">
        <v>333</v>
      </c>
      <c r="B7" s="6" t="n">
        <v>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6</v>
      </c>
    </row>
    <row r="3" spans="1:3">
      <c r="A3" s="3" t="s">
        <v>329</v>
      </c>
    </row>
    <row r="4" spans="1:3">
      <c r="A4" s="4" t="s">
        <v>335</v>
      </c>
      <c r="B4" s="4" t="s">
        <v>336</v>
      </c>
      <c r="C4" s="4" t="s">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37</v>
      </c>
      <c r="B1" s="2" t="s">
        <v>1</v>
      </c>
    </row>
    <row r="2" spans="1:2">
      <c r="B2" s="2" t="s">
        <v>234</v>
      </c>
    </row>
    <row r="3" spans="1:2">
      <c r="A3" s="4" t="s">
        <v>338</v>
      </c>
    </row>
    <row r="4" spans="1:2">
      <c r="A4" s="3" t="s">
        <v>339</v>
      </c>
    </row>
    <row r="5" spans="1:2">
      <c r="A5" s="4" t="s">
        <v>340</v>
      </c>
      <c r="B5" s="6" t="n">
        <v>6148</v>
      </c>
    </row>
    <row r="6" spans="1:2">
      <c r="A6" s="4" t="s">
        <v>341</v>
      </c>
    </row>
    <row r="7" spans="1:2">
      <c r="A7" s="3" t="s">
        <v>339</v>
      </c>
    </row>
    <row r="8" spans="1:2">
      <c r="A8" s="4" t="s">
        <v>340</v>
      </c>
      <c r="B8" s="6" t="n">
        <v>50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31</v>
      </c>
    </row>
    <row r="2" spans="1:3">
      <c r="A2" s="4" t="s">
        <v>67</v>
      </c>
      <c r="B2" s="6" t="n">
        <v>10</v>
      </c>
      <c r="C2" s="6" t="n">
        <v>10</v>
      </c>
    </row>
    <row r="3" spans="1:3">
      <c r="A3" s="4" t="s">
        <v>68</v>
      </c>
      <c r="B3" s="5" t="n">
        <v>3000000</v>
      </c>
      <c r="C3" s="5" t="n">
        <v>3000000</v>
      </c>
    </row>
    <row r="4" spans="1:3">
      <c r="A4" s="4" t="s">
        <v>69</v>
      </c>
      <c r="B4" s="5" t="n">
        <v>2089741</v>
      </c>
      <c r="C4" s="5" t="n">
        <v>2071861</v>
      </c>
    </row>
    <row r="5" spans="1:3">
      <c r="A5" s="4" t="s">
        <v>70</v>
      </c>
      <c r="B5" s="5" t="n">
        <v>2089741</v>
      </c>
      <c r="C5" s="5" t="n">
        <v>2071861</v>
      </c>
    </row>
    <row r="6" spans="1:3">
      <c r="A6" s="4" t="s">
        <v>71</v>
      </c>
      <c r="B6" s="7" t="n">
        <v>0.001</v>
      </c>
      <c r="C6" s="7" t="n">
        <v>0.001</v>
      </c>
    </row>
    <row r="7" spans="1:3">
      <c r="A7" s="4" t="s">
        <v>72</v>
      </c>
      <c r="B7" s="5" t="n">
        <v>280000000</v>
      </c>
      <c r="C7" s="5" t="n">
        <v>280000000</v>
      </c>
    </row>
    <row r="8" spans="1:3">
      <c r="A8" s="4" t="s">
        <v>73</v>
      </c>
      <c r="B8" s="5" t="n">
        <v>50411353</v>
      </c>
      <c r="C8" s="5" t="n">
        <v>49421387</v>
      </c>
    </row>
    <row r="9" spans="1:3">
      <c r="A9" s="4" t="s">
        <v>74</v>
      </c>
      <c r="B9" s="5" t="n">
        <v>50411353</v>
      </c>
      <c r="C9" s="5" t="n">
        <v>49421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43</v>
      </c>
      <c r="D1" s="2" t="s">
        <v>31</v>
      </c>
    </row>
    <row r="2" spans="1:4">
      <c r="A2" s="3" t="s">
        <v>344</v>
      </c>
    </row>
    <row r="3" spans="1:4">
      <c r="A3" s="4" t="s">
        <v>345</v>
      </c>
      <c r="B3" s="6" t="n">
        <v>448297</v>
      </c>
      <c r="C3" s="6" t="n">
        <v>483504</v>
      </c>
    </row>
    <row r="4" spans="1:4">
      <c r="A4" s="4" t="s">
        <v>346</v>
      </c>
      <c r="C4" s="5" t="n">
        <v>-16446</v>
      </c>
    </row>
    <row r="5" spans="1:4">
      <c r="A5" s="4" t="s">
        <v>347</v>
      </c>
      <c r="B5" s="5" t="n">
        <v>-143702</v>
      </c>
      <c r="C5" s="5" t="n">
        <v>-140831</v>
      </c>
      <c r="D5" s="6" t="n">
        <v>0</v>
      </c>
    </row>
    <row r="6" spans="1:4">
      <c r="A6" s="4" t="s">
        <v>348</v>
      </c>
      <c r="B6" s="6" t="n">
        <v>-304595</v>
      </c>
      <c r="C6" s="5" t="n">
        <v>-342673</v>
      </c>
      <c r="D6" s="6" t="n">
        <v>0</v>
      </c>
    </row>
    <row r="7" spans="1:4">
      <c r="A7" s="4" t="s">
        <v>349</v>
      </c>
      <c r="C7" s="6" t="n">
        <v>164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0</v>
      </c>
      <c r="B1" s="2" t="s">
        <v>1</v>
      </c>
    </row>
    <row r="2" spans="1:2">
      <c r="B2" s="2" t="s">
        <v>234</v>
      </c>
    </row>
    <row r="3" spans="1:2">
      <c r="A3" s="3" t="s">
        <v>351</v>
      </c>
    </row>
    <row r="4" spans="1:2">
      <c r="A4" s="4" t="s">
        <v>352</v>
      </c>
      <c r="B4" s="6" t="n">
        <v>58357</v>
      </c>
    </row>
    <row r="5" spans="1:2">
      <c r="A5" s="4" t="s">
        <v>353</v>
      </c>
      <c r="B5" s="5" t="n">
        <v>1337</v>
      </c>
    </row>
    <row r="6" spans="1:2">
      <c r="A6" s="4" t="s">
        <v>354</v>
      </c>
      <c r="B6" s="5" t="n">
        <v>1500</v>
      </c>
    </row>
    <row r="7" spans="1:2">
      <c r="A7" s="4" t="s">
        <v>355</v>
      </c>
      <c r="B7" s="6" t="n">
        <v>61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43</v>
      </c>
      <c r="D1" s="2" t="s">
        <v>31</v>
      </c>
    </row>
    <row r="2" spans="1:4">
      <c r="A2" s="3" t="s">
        <v>357</v>
      </c>
    </row>
    <row r="3" spans="1:4">
      <c r="A3" s="4" t="s">
        <v>23</v>
      </c>
      <c r="B3" s="6" t="n">
        <v>126499</v>
      </c>
    </row>
    <row r="4" spans="1:4">
      <c r="A4" s="4" t="s">
        <v>358</v>
      </c>
      <c r="B4" s="5" t="n">
        <v>173809</v>
      </c>
    </row>
    <row r="5" spans="1:4">
      <c r="A5" s="4" t="s">
        <v>359</v>
      </c>
      <c r="B5" s="5" t="n">
        <v>179630</v>
      </c>
    </row>
    <row r="6" spans="1:4">
      <c r="A6" s="4" t="s">
        <v>360</v>
      </c>
      <c r="B6" s="5" t="n">
        <v>24408</v>
      </c>
    </row>
    <row r="7" spans="1:4">
      <c r="A7" s="4" t="s">
        <v>361</v>
      </c>
      <c r="B7" s="5" t="n">
        <v>0</v>
      </c>
    </row>
    <row r="8" spans="1:4">
      <c r="A8" s="4" t="s">
        <v>362</v>
      </c>
      <c r="B8" s="5" t="n">
        <v>0</v>
      </c>
    </row>
    <row r="9" spans="1:4">
      <c r="A9" s="4" t="s">
        <v>363</v>
      </c>
      <c r="B9" s="5" t="n">
        <v>504346</v>
      </c>
    </row>
    <row r="10" spans="1:4">
      <c r="A10" s="4" t="s">
        <v>364</v>
      </c>
      <c r="B10" s="5" t="n">
        <v>56049</v>
      </c>
    </row>
    <row r="11" spans="1:4">
      <c r="A11" s="4" t="s">
        <v>365</v>
      </c>
      <c r="B11" s="5" t="n">
        <v>448297</v>
      </c>
    </row>
    <row r="12" spans="1:4">
      <c r="A12" s="4" t="s">
        <v>366</v>
      </c>
      <c r="B12" s="5" t="n">
        <v>143702</v>
      </c>
      <c r="C12" s="6" t="n">
        <v>140831</v>
      </c>
      <c r="D12" s="6" t="n">
        <v>0</v>
      </c>
    </row>
    <row r="13" spans="1:4">
      <c r="A13" s="4" t="s">
        <v>367</v>
      </c>
      <c r="B13" s="6" t="n">
        <v>304595</v>
      </c>
      <c r="C13" s="6" t="n">
        <v>342673</v>
      </c>
      <c r="D1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68</v>
      </c>
      <c r="B1" s="2" t="s">
        <v>369</v>
      </c>
    </row>
    <row r="2" spans="1:2">
      <c r="B2" s="2" t="s">
        <v>370</v>
      </c>
    </row>
    <row r="3" spans="1:2">
      <c r="A3" s="3" t="s">
        <v>371</v>
      </c>
    </row>
    <row r="4" spans="1:2">
      <c r="A4" s="4" t="s">
        <v>372</v>
      </c>
      <c r="B4" s="5" t="n">
        <v>330895</v>
      </c>
    </row>
    <row r="5" spans="1:2">
      <c r="A5" s="4" t="s">
        <v>373</v>
      </c>
      <c r="B5" s="6" t="n">
        <v>93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973276</v>
      </c>
      <c r="C4" s="6" t="n">
        <v>723172</v>
      </c>
    </row>
    <row r="5" spans="1:3">
      <c r="A5" s="3" t="s">
        <v>79</v>
      </c>
    </row>
    <row r="6" spans="1:3">
      <c r="A6" s="4" t="s">
        <v>80</v>
      </c>
      <c r="B6" s="5" t="n">
        <v>355610</v>
      </c>
      <c r="C6" s="5" t="n">
        <v>267648</v>
      </c>
    </row>
    <row r="7" spans="1:3">
      <c r="A7" s="4" t="s">
        <v>81</v>
      </c>
      <c r="B7" s="5" t="n">
        <v>52083</v>
      </c>
      <c r="C7" s="5" t="n">
        <v>173716</v>
      </c>
    </row>
    <row r="8" spans="1:3">
      <c r="A8" s="4" t="s">
        <v>82</v>
      </c>
      <c r="B8" s="5" t="n">
        <v>1927</v>
      </c>
      <c r="C8" s="5" t="n">
        <v>0</v>
      </c>
    </row>
    <row r="9" spans="1:3">
      <c r="A9" s="4" t="s">
        <v>83</v>
      </c>
      <c r="B9" s="5" t="n">
        <v>262586</v>
      </c>
      <c r="C9" s="5" t="n">
        <v>0</v>
      </c>
    </row>
    <row r="10" spans="1:3">
      <c r="A10" s="4" t="s">
        <v>84</v>
      </c>
      <c r="B10" s="5" t="n">
        <v>277772</v>
      </c>
      <c r="C10" s="5" t="n">
        <v>712722</v>
      </c>
    </row>
    <row r="11" spans="1:3">
      <c r="A11" s="4" t="s">
        <v>85</v>
      </c>
      <c r="B11" s="5" t="n">
        <v>67131</v>
      </c>
      <c r="C11" s="5" t="n">
        <v>68483</v>
      </c>
    </row>
    <row r="12" spans="1:3">
      <c r="A12" s="4" t="s">
        <v>86</v>
      </c>
      <c r="B12" s="5" t="n">
        <v>698163</v>
      </c>
      <c r="C12" s="5" t="n">
        <v>859357</v>
      </c>
    </row>
    <row r="13" spans="1:3">
      <c r="A13" s="4" t="s">
        <v>87</v>
      </c>
      <c r="B13" s="5" t="n">
        <v>1715272</v>
      </c>
      <c r="C13" s="5" t="n">
        <v>2081926</v>
      </c>
    </row>
    <row r="14" spans="1:3">
      <c r="A14" s="4" t="s">
        <v>88</v>
      </c>
      <c r="B14" s="5" t="n">
        <v>26469</v>
      </c>
      <c r="C14" s="5" t="n">
        <v>0</v>
      </c>
    </row>
    <row r="15" spans="1:3">
      <c r="A15" s="4" t="s">
        <v>89</v>
      </c>
      <c r="B15" s="5" t="n">
        <v>-715527</v>
      </c>
      <c r="C15" s="5" t="n">
        <v>-1358754</v>
      </c>
    </row>
    <row r="16" spans="1:3">
      <c r="A16" s="3" t="s">
        <v>90</v>
      </c>
    </row>
    <row r="17" spans="1:3">
      <c r="A17" s="4" t="s">
        <v>91</v>
      </c>
      <c r="B17" s="5" t="n">
        <v>-5707</v>
      </c>
      <c r="C17" s="5" t="n">
        <v>-169829</v>
      </c>
    </row>
    <row r="18" spans="1:3">
      <c r="A18" s="4" t="s">
        <v>92</v>
      </c>
      <c r="B18" s="5" t="n">
        <v>0</v>
      </c>
      <c r="C18" s="5" t="n">
        <v>-105130</v>
      </c>
    </row>
    <row r="19" spans="1:3">
      <c r="A19" s="4" t="s">
        <v>93</v>
      </c>
      <c r="B19" s="5" t="n">
        <v>62972</v>
      </c>
      <c r="C19" s="5" t="n">
        <v>0</v>
      </c>
    </row>
    <row r="20" spans="1:3">
      <c r="A20" s="4" t="s">
        <v>94</v>
      </c>
      <c r="B20" s="5" t="n">
        <v>-1237126</v>
      </c>
      <c r="C20" s="5" t="n">
        <v>0</v>
      </c>
    </row>
    <row r="21" spans="1:3">
      <c r="A21" s="4" t="s">
        <v>95</v>
      </c>
      <c r="B21" s="5" t="n">
        <v>-741795</v>
      </c>
      <c r="C21" s="5" t="n">
        <v>0</v>
      </c>
    </row>
    <row r="22" spans="1:3">
      <c r="A22" s="4" t="s">
        <v>96</v>
      </c>
      <c r="B22" s="5" t="n">
        <v>-2637183</v>
      </c>
      <c r="C22" s="5" t="n">
        <v>-1633713</v>
      </c>
    </row>
    <row r="23" spans="1:3">
      <c r="A23" s="4" t="s">
        <v>97</v>
      </c>
      <c r="B23" s="6" t="n">
        <v>-2637183</v>
      </c>
      <c r="C23" s="6" t="n">
        <v>-1633713</v>
      </c>
    </row>
    <row r="24" spans="1:3">
      <c r="A24" s="3" t="s">
        <v>98</v>
      </c>
    </row>
    <row r="25" spans="1:3">
      <c r="A25" s="4" t="s">
        <v>99</v>
      </c>
      <c r="B25" s="8" t="n">
        <v>-0.07000000000000001</v>
      </c>
      <c r="C25" s="8" t="n">
        <v>-0.05</v>
      </c>
    </row>
    <row r="26" spans="1:3">
      <c r="A26" s="4" t="s">
        <v>100</v>
      </c>
      <c r="B26" s="8" t="n">
        <v>-0.07000000000000001</v>
      </c>
      <c r="C26" s="8" t="n">
        <v>-0.05</v>
      </c>
    </row>
    <row r="27" spans="1:3">
      <c r="A27" s="4" t="s">
        <v>101</v>
      </c>
    </row>
    <row r="28" spans="1:3">
      <c r="A28" s="3" t="s">
        <v>77</v>
      </c>
    </row>
    <row r="29" spans="1:3">
      <c r="A29" s="4" t="s">
        <v>78</v>
      </c>
      <c r="B29" s="6" t="n">
        <v>403169</v>
      </c>
      <c r="C29" s="6" t="n">
        <v>671202</v>
      </c>
    </row>
    <row r="30" spans="1:3">
      <c r="A30" s="4" t="s">
        <v>102</v>
      </c>
    </row>
    <row r="31" spans="1:3">
      <c r="A31" s="3" t="s">
        <v>77</v>
      </c>
    </row>
    <row r="32" spans="1:3">
      <c r="A32" s="4" t="s">
        <v>78</v>
      </c>
      <c r="B32" s="6" t="n">
        <v>570107</v>
      </c>
      <c r="C32" s="6" t="n">
        <v>51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2</v>
      </c>
      <c r="C2" s="2" t="s">
        <v>76</v>
      </c>
    </row>
    <row r="3" spans="1:3">
      <c r="A3" s="3" t="s">
        <v>104</v>
      </c>
    </row>
    <row r="4" spans="1:3">
      <c r="A4" s="4" t="s">
        <v>97</v>
      </c>
      <c r="B4" s="6" t="n">
        <v>-2637183</v>
      </c>
      <c r="C4" s="6" t="n">
        <v>-1633713</v>
      </c>
    </row>
    <row r="5" spans="1:3">
      <c r="A5" s="3" t="s">
        <v>105</v>
      </c>
    </row>
    <row r="6" spans="1:3">
      <c r="A6" s="4" t="s">
        <v>81</v>
      </c>
      <c r="B6" s="5" t="n">
        <v>52083</v>
      </c>
      <c r="C6" s="5" t="n">
        <v>173716</v>
      </c>
    </row>
    <row r="7" spans="1:3">
      <c r="A7" s="4" t="s">
        <v>94</v>
      </c>
      <c r="B7" s="5" t="n">
        <v>1237126</v>
      </c>
      <c r="C7" s="5" t="n">
        <v>0</v>
      </c>
    </row>
    <row r="8" spans="1:3">
      <c r="A8" s="4" t="s">
        <v>93</v>
      </c>
      <c r="B8" s="5" t="n">
        <v>-62972</v>
      </c>
      <c r="C8" s="5" t="n">
        <v>0</v>
      </c>
    </row>
    <row r="9" spans="1:3">
      <c r="A9" s="4" t="s">
        <v>95</v>
      </c>
      <c r="B9" s="5" t="n">
        <v>741795</v>
      </c>
      <c r="C9" s="5" t="n">
        <v>0</v>
      </c>
    </row>
    <row r="10" spans="1:3">
      <c r="A10" s="4" t="s">
        <v>106</v>
      </c>
      <c r="B10" s="5" t="n">
        <v>-26469</v>
      </c>
      <c r="C10" s="5" t="n">
        <v>0</v>
      </c>
    </row>
    <row r="11" spans="1:3">
      <c r="A11" s="4" t="s">
        <v>82</v>
      </c>
      <c r="B11" s="5" t="n">
        <v>1927</v>
      </c>
      <c r="C11" s="5" t="n">
        <v>0</v>
      </c>
    </row>
    <row r="12" spans="1:3">
      <c r="A12" s="4" t="s">
        <v>92</v>
      </c>
      <c r="B12" s="5" t="n">
        <v>0</v>
      </c>
      <c r="C12" s="5" t="n">
        <v>105130</v>
      </c>
    </row>
    <row r="13" spans="1:3">
      <c r="A13" s="4" t="s">
        <v>107</v>
      </c>
      <c r="B13" s="5" t="n">
        <v>240008</v>
      </c>
      <c r="C13" s="5" t="n">
        <v>0</v>
      </c>
    </row>
    <row r="14" spans="1:3">
      <c r="A14" s="4" t="s">
        <v>108</v>
      </c>
      <c r="B14" s="5" t="n">
        <v>0</v>
      </c>
      <c r="C14" s="5" t="n">
        <v>144186</v>
      </c>
    </row>
    <row r="15" spans="1:3">
      <c r="A15" s="3" t="s">
        <v>109</v>
      </c>
    </row>
    <row r="16" spans="1:3">
      <c r="A16" s="4" t="s">
        <v>110</v>
      </c>
      <c r="B16" s="5" t="n">
        <v>58876</v>
      </c>
      <c r="C16" s="5" t="n">
        <v>-350349</v>
      </c>
    </row>
    <row r="17" spans="1:3">
      <c r="A17" s="4" t="s">
        <v>111</v>
      </c>
      <c r="B17" s="5" t="n">
        <v>-1723900</v>
      </c>
      <c r="C17" s="5" t="n">
        <v>59752</v>
      </c>
    </row>
    <row r="18" spans="1:3">
      <c r="A18" s="3" t="s">
        <v>112</v>
      </c>
    </row>
    <row r="19" spans="1:3">
      <c r="A19" s="4" t="s">
        <v>45</v>
      </c>
      <c r="B19" s="5" t="n">
        <v>1834741</v>
      </c>
      <c r="C19" s="5" t="n">
        <v>1345117</v>
      </c>
    </row>
    <row r="20" spans="1:3">
      <c r="A20" s="4" t="s">
        <v>113</v>
      </c>
      <c r="B20" s="5" t="n">
        <v>-311908</v>
      </c>
      <c r="C20" s="5" t="n">
        <v>0</v>
      </c>
    </row>
    <row r="21" spans="1:3">
      <c r="A21" s="4" t="s">
        <v>46</v>
      </c>
      <c r="B21" s="5" t="n">
        <v>0</v>
      </c>
      <c r="C21" s="5" t="n">
        <v>128714</v>
      </c>
    </row>
    <row r="22" spans="1:3">
      <c r="A22" s="4" t="s">
        <v>114</v>
      </c>
      <c r="B22" s="5" t="n">
        <v>-595876</v>
      </c>
      <c r="C22" s="5" t="n">
        <v>-27447</v>
      </c>
    </row>
    <row r="23" spans="1:3">
      <c r="A23" s="3" t="s">
        <v>115</v>
      </c>
    </row>
    <row r="24" spans="1:3">
      <c r="A24" s="4" t="s">
        <v>116</v>
      </c>
      <c r="B24" s="5" t="n">
        <v>-2519331</v>
      </c>
      <c r="C24" s="5" t="n">
        <v>-25033</v>
      </c>
    </row>
    <row r="25" spans="1:3">
      <c r="A25" s="4" t="s">
        <v>117</v>
      </c>
      <c r="B25" s="5" t="n">
        <v>2196522</v>
      </c>
      <c r="C25" s="5" t="n">
        <v>1345833</v>
      </c>
    </row>
    <row r="26" spans="1:3">
      <c r="A26" s="4" t="s">
        <v>118</v>
      </c>
      <c r="B26" s="5" t="n">
        <v>0</v>
      </c>
      <c r="C26" s="5" t="n">
        <v>548805</v>
      </c>
    </row>
    <row r="27" spans="1:3">
      <c r="A27" s="4" t="s">
        <v>119</v>
      </c>
      <c r="B27" s="5" t="n">
        <v>-322809</v>
      </c>
      <c r="C27" s="5" t="n">
        <v>1869605</v>
      </c>
    </row>
    <row r="28" spans="1:3">
      <c r="A28" s="3" t="s">
        <v>120</v>
      </c>
    </row>
    <row r="29" spans="1:3">
      <c r="A29" s="4" t="s">
        <v>121</v>
      </c>
      <c r="B29" s="5" t="n">
        <v>-163704</v>
      </c>
      <c r="C29" s="5" t="n">
        <v>-274914</v>
      </c>
    </row>
    <row r="30" spans="1:3">
      <c r="A30" s="4" t="s">
        <v>122</v>
      </c>
      <c r="B30" s="5" t="n">
        <v>217024</v>
      </c>
      <c r="C30" s="5" t="n">
        <v>0</v>
      </c>
    </row>
    <row r="31" spans="1:3">
      <c r="A31" s="4" t="s">
        <v>123</v>
      </c>
      <c r="B31" s="5" t="n">
        <v>53320</v>
      </c>
      <c r="C31" s="5" t="n">
        <v>-274914</v>
      </c>
    </row>
    <row r="32" spans="1:3">
      <c r="A32" s="4" t="s">
        <v>124</v>
      </c>
      <c r="B32" s="5" t="n">
        <v>-865365</v>
      </c>
      <c r="C32" s="5" t="n">
        <v>1567244</v>
      </c>
    </row>
    <row r="33" spans="1:3">
      <c r="A33" s="4" t="s">
        <v>125</v>
      </c>
      <c r="B33" s="5" t="n">
        <v>6355042</v>
      </c>
      <c r="C33" s="5" t="n">
        <v>3338693</v>
      </c>
    </row>
    <row r="34" spans="1:3">
      <c r="A34" s="4" t="s">
        <v>126</v>
      </c>
      <c r="B34" s="5" t="n">
        <v>5489677</v>
      </c>
      <c r="C34" s="5" t="n">
        <v>4905937</v>
      </c>
    </row>
    <row r="35" spans="1:3">
      <c r="A35" s="3" t="s">
        <v>127</v>
      </c>
    </row>
    <row r="36" spans="1:3">
      <c r="A36" s="4" t="s">
        <v>128</v>
      </c>
      <c r="B36" s="5" t="n">
        <v>5707</v>
      </c>
      <c r="C36" s="5" t="n">
        <v>99525</v>
      </c>
    </row>
    <row r="37" spans="1:3">
      <c r="A37" s="4" t="s">
        <v>129</v>
      </c>
      <c r="B37" s="5" t="n">
        <v>2400</v>
      </c>
      <c r="C37" s="5" t="n">
        <v>600</v>
      </c>
    </row>
    <row r="38" spans="1:3">
      <c r="A38" s="3" t="s">
        <v>130</v>
      </c>
    </row>
    <row r="39" spans="1:3">
      <c r="A39" s="4" t="s">
        <v>131</v>
      </c>
      <c r="B39" s="6" t="n">
        <v>0</v>
      </c>
      <c r="C39" s="6" t="n">
        <v>9546068</v>
      </c>
    </row>
    <row r="40" spans="1:3">
      <c r="A40" s="4" t="s">
        <v>132</v>
      </c>
      <c r="B40" s="5" t="n">
        <v>0</v>
      </c>
      <c r="C40" s="5" t="n">
        <v>20124000</v>
      </c>
    </row>
    <row r="41" spans="1:3">
      <c r="A41" s="4" t="s">
        <v>133</v>
      </c>
      <c r="B41" s="6" t="n">
        <v>0</v>
      </c>
      <c r="C41" s="6" t="n">
        <v>34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5"/>
    <col customWidth="1" max="6" min="6" width="12"/>
  </cols>
  <sheetData>
    <row r="1" spans="1:6">
      <c r="A1" s="1" t="s">
        <v>134</v>
      </c>
      <c r="B1" s="2" t="s">
        <v>135</v>
      </c>
      <c r="C1" s="2" t="s">
        <v>136</v>
      </c>
      <c r="D1" s="2" t="s">
        <v>137</v>
      </c>
      <c r="E1" s="2" t="s">
        <v>138</v>
      </c>
      <c r="F1" s="2" t="s">
        <v>139</v>
      </c>
    </row>
    <row r="2" spans="1:6">
      <c r="A2" s="4" t="s">
        <v>140</v>
      </c>
      <c r="B2" s="6" t="n">
        <v>40561882</v>
      </c>
      <c r="C2" s="6" t="n">
        <v>703567</v>
      </c>
      <c r="D2" s="6" t="n">
        <v>-48205690</v>
      </c>
      <c r="F2" s="6" t="n">
        <v>-6940241</v>
      </c>
    </row>
    <row r="3" spans="1:6">
      <c r="A3" s="4" t="s">
        <v>141</v>
      </c>
      <c r="B3" s="5" t="n">
        <v>21850185</v>
      </c>
    </row>
    <row r="4" spans="1:6">
      <c r="A4" s="4" t="s">
        <v>142</v>
      </c>
      <c r="B4" s="6" t="n">
        <v>-40165982</v>
      </c>
      <c r="C4" s="5" t="n">
        <v>50407050</v>
      </c>
      <c r="E4" s="6" t="n">
        <v>20124000</v>
      </c>
      <c r="F4" s="5" t="n">
        <v>30365068</v>
      </c>
    </row>
    <row r="5" spans="1:6">
      <c r="A5" s="4" t="s">
        <v>143</v>
      </c>
      <c r="B5" s="5" t="n">
        <v>25800186</v>
      </c>
      <c r="E5" s="5" t="n">
        <v>2012400</v>
      </c>
    </row>
    <row r="6" spans="1:6">
      <c r="A6" s="4" t="s">
        <v>144</v>
      </c>
      <c r="B6" s="6" t="n">
        <v>-347500</v>
      </c>
      <c r="F6" s="5" t="n">
        <v>-347500</v>
      </c>
    </row>
    <row r="7" spans="1:6">
      <c r="A7" s="4" t="s">
        <v>145</v>
      </c>
      <c r="B7" s="5" t="n">
        <v>750000</v>
      </c>
    </row>
    <row r="8" spans="1:6">
      <c r="A8" s="4" t="s">
        <v>146</v>
      </c>
      <c r="D8" s="5" t="n">
        <v>-57891</v>
      </c>
      <c r="F8" s="5" t="n">
        <v>-57891</v>
      </c>
    </row>
    <row r="9" spans="1:6">
      <c r="A9" s="4" t="s">
        <v>147</v>
      </c>
      <c r="B9" s="5" t="n">
        <v>0</v>
      </c>
    </row>
    <row r="10" spans="1:6">
      <c r="A10" s="4" t="s">
        <v>148</v>
      </c>
      <c r="D10" s="5" t="n">
        <v>-1633713</v>
      </c>
      <c r="F10" s="5" t="n">
        <v>-1633713</v>
      </c>
    </row>
    <row r="11" spans="1:6">
      <c r="A11" s="4" t="s">
        <v>149</v>
      </c>
      <c r="B11" s="6" t="n">
        <v>48400</v>
      </c>
      <c r="C11" s="5" t="n">
        <v>51110617</v>
      </c>
      <c r="D11" s="5" t="n">
        <v>-49897294</v>
      </c>
      <c r="E11" s="6" t="n">
        <v>20124000</v>
      </c>
      <c r="F11" s="5" t="n">
        <v>21385723</v>
      </c>
    </row>
    <row r="12" spans="1:6">
      <c r="A12" s="4" t="s">
        <v>150</v>
      </c>
      <c r="B12" s="5" t="n">
        <v>48400371</v>
      </c>
      <c r="E12" s="5" t="n">
        <v>2012400</v>
      </c>
    </row>
    <row r="13" spans="1:6">
      <c r="A13" s="4" t="s">
        <v>151</v>
      </c>
      <c r="B13" s="6" t="n">
        <v>49421</v>
      </c>
      <c r="C13" s="5" t="n">
        <v>53023350</v>
      </c>
      <c r="D13" s="5" t="n">
        <v>-72304630</v>
      </c>
      <c r="E13" s="6" t="n">
        <v>20718613</v>
      </c>
      <c r="F13" s="5" t="n">
        <v>1486754</v>
      </c>
    </row>
    <row r="14" spans="1:6">
      <c r="A14" s="4" t="s">
        <v>152</v>
      </c>
      <c r="B14" s="5" t="n">
        <v>49421387</v>
      </c>
      <c r="E14" s="5" t="n">
        <v>2071861</v>
      </c>
    </row>
    <row r="15" spans="1:6">
      <c r="A15" s="4" t="s">
        <v>153</v>
      </c>
      <c r="B15" s="6" t="n">
        <v>990</v>
      </c>
      <c r="C15" s="5" t="n">
        <v>239018</v>
      </c>
      <c r="F15" s="5" t="n">
        <v>240008</v>
      </c>
    </row>
    <row r="16" spans="1:6">
      <c r="A16" s="4" t="s">
        <v>154</v>
      </c>
      <c r="B16" s="5" t="n">
        <v>989966</v>
      </c>
    </row>
    <row r="17" spans="1:6">
      <c r="A17" s="4" t="s">
        <v>146</v>
      </c>
      <c r="D17" s="5" t="n">
        <v>-178794</v>
      </c>
      <c r="E17" s="6" t="n">
        <v>178794</v>
      </c>
    </row>
    <row r="18" spans="1:6">
      <c r="A18" s="4" t="s">
        <v>147</v>
      </c>
      <c r="B18" s="5" t="n">
        <v>0</v>
      </c>
      <c r="E18" s="5" t="n">
        <v>17880</v>
      </c>
    </row>
    <row r="19" spans="1:6">
      <c r="A19" s="4" t="s">
        <v>155</v>
      </c>
      <c r="D19" s="5" t="n">
        <v>16446</v>
      </c>
      <c r="F19" s="5" t="n">
        <v>16446</v>
      </c>
    </row>
    <row r="20" spans="1:6">
      <c r="A20" s="4" t="s">
        <v>148</v>
      </c>
      <c r="D20" s="5" t="n">
        <v>-2637183</v>
      </c>
      <c r="F20" s="5" t="n">
        <v>-2637183</v>
      </c>
    </row>
    <row r="21" spans="1:6">
      <c r="A21" s="4" t="s">
        <v>156</v>
      </c>
      <c r="B21" s="6" t="n">
        <v>50411</v>
      </c>
      <c r="C21" s="6" t="n">
        <v>53262368</v>
      </c>
      <c r="D21" s="6" t="n">
        <v>-75104161</v>
      </c>
      <c r="E21" s="6" t="n">
        <v>20897407</v>
      </c>
      <c r="F21" s="6" t="n">
        <v>-893975</v>
      </c>
    </row>
    <row r="22" spans="1:6">
      <c r="A22" s="4" t="s">
        <v>157</v>
      </c>
      <c r="B22" s="5" t="n">
        <v>50411353</v>
      </c>
      <c r="E22" s="5" t="n">
        <v>2089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1:07Z</dcterms:created>
  <dcterms:modified xmlns:dcterms="http://purl.org/dc/terms/" xmlns:xsi="http://www.w3.org/2001/XMLSchema-instance" xsi:type="dcterms:W3CDTF">2019-05-20T16:11:07Z</dcterms:modified>
</cp:coreProperties>
</file>